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and S" sheetId="7" state="visible" r:id="rId7"/>
    <sheet xmlns:r="http://schemas.openxmlformats.org/officeDocument/2006/relationships" name="(2) Revenues" sheetId="8" state="visible" r:id="rId8"/>
    <sheet xmlns:r="http://schemas.openxmlformats.org/officeDocument/2006/relationships" name="(3) Accounts Receivable" sheetId="9" state="visible" r:id="rId9"/>
    <sheet xmlns:r="http://schemas.openxmlformats.org/officeDocument/2006/relationships" name="(4) Deferred Commissions" sheetId="10" state="visible" r:id="rId10"/>
    <sheet xmlns:r="http://schemas.openxmlformats.org/officeDocument/2006/relationships" name="(5) Property and Equipment" sheetId="11" state="visible" r:id="rId11"/>
    <sheet xmlns:r="http://schemas.openxmlformats.org/officeDocument/2006/relationships" name="(6) Intangible Assets and Goodw" sheetId="12" state="visible" r:id="rId12"/>
    <sheet xmlns:r="http://schemas.openxmlformats.org/officeDocument/2006/relationships" name="(7) Deferred Revenue" sheetId="13" state="visible" r:id="rId13"/>
    <sheet xmlns:r="http://schemas.openxmlformats.org/officeDocument/2006/relationships" name="(8) Remaining Performance Oblig" sheetId="14" state="visible" r:id="rId14"/>
    <sheet xmlns:r="http://schemas.openxmlformats.org/officeDocument/2006/relationships" name="(9) Term Loan" sheetId="15" state="visible" r:id="rId15"/>
    <sheet xmlns:r="http://schemas.openxmlformats.org/officeDocument/2006/relationships" name="(10) Promissory Notes" sheetId="16" state="visible" r:id="rId16"/>
    <sheet xmlns:r="http://schemas.openxmlformats.org/officeDocument/2006/relationships" name="(11) Common Stock" sheetId="17" state="visible" r:id="rId17"/>
    <sheet xmlns:r="http://schemas.openxmlformats.org/officeDocument/2006/relationships" name="(12) Warrants" sheetId="18" state="visible" r:id="rId18"/>
    <sheet xmlns:r="http://schemas.openxmlformats.org/officeDocument/2006/relationships" name="(13) Stock Options and Stock In" sheetId="19" state="visible" r:id="rId19"/>
    <sheet xmlns:r="http://schemas.openxmlformats.org/officeDocument/2006/relationships" name="(14) Restricted Stock" sheetId="20" state="visible" r:id="rId20"/>
    <sheet xmlns:r="http://schemas.openxmlformats.org/officeDocument/2006/relationships" name="(15) Income Taxes" sheetId="21" state="visible" r:id="rId21"/>
    <sheet xmlns:r="http://schemas.openxmlformats.org/officeDocument/2006/relationships" name="(16) Retirement Plan" sheetId="22" state="visible" r:id="rId22"/>
    <sheet xmlns:r="http://schemas.openxmlformats.org/officeDocument/2006/relationships" name="(17) Commitments" sheetId="23" state="visible" r:id="rId23"/>
    <sheet xmlns:r="http://schemas.openxmlformats.org/officeDocument/2006/relationships" name="(18) Concentrations" sheetId="24" state="visible" r:id="rId24"/>
    <sheet xmlns:r="http://schemas.openxmlformats.org/officeDocument/2006/relationships" name="(19) Stock Purchase Agreement -" sheetId="25" state="visible" r:id="rId25"/>
    <sheet xmlns:r="http://schemas.openxmlformats.org/officeDocument/2006/relationships" name="(20) Discontinued Operations" sheetId="26" state="visible" r:id="rId26"/>
    <sheet xmlns:r="http://schemas.openxmlformats.org/officeDocument/2006/relationships" name="(21) Subsequent events" sheetId="27" state="visible" r:id="rId27"/>
    <sheet xmlns:r="http://schemas.openxmlformats.org/officeDocument/2006/relationships" name="(1) Basis of Presentation and_2" sheetId="28" state="visible" r:id="rId28"/>
    <sheet xmlns:r="http://schemas.openxmlformats.org/officeDocument/2006/relationships" name="(1) Basis of Presentation and_3" sheetId="29" state="visible" r:id="rId29"/>
    <sheet xmlns:r="http://schemas.openxmlformats.org/officeDocument/2006/relationships" name="(2) Revenues (Tables)" sheetId="30" state="visible" r:id="rId30"/>
    <sheet xmlns:r="http://schemas.openxmlformats.org/officeDocument/2006/relationships" name="(3) Accounts Receivable (Tables" sheetId="31" state="visible" r:id="rId31"/>
    <sheet xmlns:r="http://schemas.openxmlformats.org/officeDocument/2006/relationships" name="(5) Property and Equipment (Tab" sheetId="32" state="visible" r:id="rId32"/>
    <sheet xmlns:r="http://schemas.openxmlformats.org/officeDocument/2006/relationships" name="(6) Intangible Assets (Tables)" sheetId="33" state="visible" r:id="rId33"/>
    <sheet xmlns:r="http://schemas.openxmlformats.org/officeDocument/2006/relationships" name="(12) Warrants (Tables)" sheetId="34" state="visible" r:id="rId34"/>
    <sheet xmlns:r="http://schemas.openxmlformats.org/officeDocument/2006/relationships" name="(13) Stock Option and Stock Inc" sheetId="35" state="visible" r:id="rId35"/>
    <sheet xmlns:r="http://schemas.openxmlformats.org/officeDocument/2006/relationships" name="(14) Restricted Stock (Table)" sheetId="36" state="visible" r:id="rId36"/>
    <sheet xmlns:r="http://schemas.openxmlformats.org/officeDocument/2006/relationships" name="(15) Income Taxes (Tables)" sheetId="37" state="visible" r:id="rId37"/>
    <sheet xmlns:r="http://schemas.openxmlformats.org/officeDocument/2006/relationships" name="(17) Commitments (Tables)" sheetId="38" state="visible" r:id="rId38"/>
    <sheet xmlns:r="http://schemas.openxmlformats.org/officeDocument/2006/relationships" name="(19) Stock Purchase Agreement_2" sheetId="39" state="visible" r:id="rId39"/>
    <sheet xmlns:r="http://schemas.openxmlformats.org/officeDocument/2006/relationships" name="(20) Discontinued Operations (T" sheetId="40" state="visible" r:id="rId40"/>
    <sheet xmlns:r="http://schemas.openxmlformats.org/officeDocument/2006/relationships" name="(1) Basis of Presentation and_4" sheetId="41" state="visible" r:id="rId41"/>
    <sheet xmlns:r="http://schemas.openxmlformats.org/officeDocument/2006/relationships" name="(1) Basis of Presentation and_5" sheetId="42" state="visible" r:id="rId42"/>
    <sheet xmlns:r="http://schemas.openxmlformats.org/officeDocument/2006/relationships" name="(1) Basis of Presentation and_6" sheetId="43" state="visible" r:id="rId43"/>
    <sheet xmlns:r="http://schemas.openxmlformats.org/officeDocument/2006/relationships" name="(1) Basis of Presentation and_7" sheetId="44" state="visible" r:id="rId44"/>
    <sheet xmlns:r="http://schemas.openxmlformats.org/officeDocument/2006/relationships" name="(1) Basis of Presentation and_8" sheetId="45" state="visible" r:id="rId45"/>
    <sheet xmlns:r="http://schemas.openxmlformats.org/officeDocument/2006/relationships" name="(1) Basis of Presentation and_9" sheetId="46" state="visible" r:id="rId46"/>
    <sheet xmlns:r="http://schemas.openxmlformats.org/officeDocument/2006/relationships" name="(1) Basis of Presentation an_10" sheetId="47" state="visible" r:id="rId47"/>
    <sheet xmlns:r="http://schemas.openxmlformats.org/officeDocument/2006/relationships" name="(1) Basis of Presentation an_11" sheetId="48" state="visible" r:id="rId48"/>
    <sheet xmlns:r="http://schemas.openxmlformats.org/officeDocument/2006/relationships" name="(1) Basis of Presentation an_12" sheetId="49" state="visible" r:id="rId49"/>
    <sheet xmlns:r="http://schemas.openxmlformats.org/officeDocument/2006/relationships" name="(2) Revenues_ Schedule of Reven" sheetId="50" state="visible" r:id="rId50"/>
    <sheet xmlns:r="http://schemas.openxmlformats.org/officeDocument/2006/relationships" name="(3) Accounts Receivable_ Schedu" sheetId="51" state="visible" r:id="rId51"/>
    <sheet xmlns:r="http://schemas.openxmlformats.org/officeDocument/2006/relationships" name="(4) Deferred Commissions (Detai" sheetId="52" state="visible" r:id="rId52"/>
    <sheet xmlns:r="http://schemas.openxmlformats.org/officeDocument/2006/relationships" name="(5) Property and Equipment (Det" sheetId="53" state="visible" r:id="rId53"/>
    <sheet xmlns:r="http://schemas.openxmlformats.org/officeDocument/2006/relationships" name="(5) Property and Equipment_ Pro" sheetId="54" state="visible" r:id="rId54"/>
    <sheet xmlns:r="http://schemas.openxmlformats.org/officeDocument/2006/relationships" name="(6) Intangible Assets and Goo_2" sheetId="55" state="visible" r:id="rId55"/>
    <sheet xmlns:r="http://schemas.openxmlformats.org/officeDocument/2006/relationships" name="(6) Intangible Assets and Goo_3" sheetId="56" state="visible" r:id="rId56"/>
    <sheet xmlns:r="http://schemas.openxmlformats.org/officeDocument/2006/relationships" name="(6) Intangible Assets and Goo_4" sheetId="57" state="visible" r:id="rId57"/>
    <sheet xmlns:r="http://schemas.openxmlformats.org/officeDocument/2006/relationships" name="(6) Intangible Assets and Goo_5" sheetId="58" state="visible" r:id="rId58"/>
    <sheet xmlns:r="http://schemas.openxmlformats.org/officeDocument/2006/relationships" name="(7) Deferred Revenue (Details)" sheetId="59" state="visible" r:id="rId59"/>
    <sheet xmlns:r="http://schemas.openxmlformats.org/officeDocument/2006/relationships" name="(8) Remaining Performance Obl_2" sheetId="60" state="visible" r:id="rId60"/>
    <sheet xmlns:r="http://schemas.openxmlformats.org/officeDocument/2006/relationships" name="(9) Line of Credit and Term Loa" sheetId="61" state="visible" r:id="rId61"/>
    <sheet xmlns:r="http://schemas.openxmlformats.org/officeDocument/2006/relationships" name="(10) Promissory Notes (Details)" sheetId="62" state="visible" r:id="rId62"/>
    <sheet xmlns:r="http://schemas.openxmlformats.org/officeDocument/2006/relationships" name="(11) Common Stock (Details)" sheetId="63" state="visible" r:id="rId63"/>
    <sheet xmlns:r="http://schemas.openxmlformats.org/officeDocument/2006/relationships" name="(12) Warrants (Details)" sheetId="64" state="visible" r:id="rId64"/>
    <sheet xmlns:r="http://schemas.openxmlformats.org/officeDocument/2006/relationships" name="(12) Warrants_ Warrant Activity" sheetId="65" state="visible" r:id="rId65"/>
    <sheet xmlns:r="http://schemas.openxmlformats.org/officeDocument/2006/relationships" name="(13) Stock Option and Stock I_2" sheetId="66" state="visible" r:id="rId66"/>
    <sheet xmlns:r="http://schemas.openxmlformats.org/officeDocument/2006/relationships" name="(13) Stock Option and Stock I_3" sheetId="67" state="visible" r:id="rId67"/>
    <sheet xmlns:r="http://schemas.openxmlformats.org/officeDocument/2006/relationships" name="(13) Stock Option and Stock I_4" sheetId="68" state="visible" r:id="rId68"/>
    <sheet xmlns:r="http://schemas.openxmlformats.org/officeDocument/2006/relationships" name="(14) Restricted Stock (Details)" sheetId="69" state="visible" r:id="rId69"/>
    <sheet xmlns:r="http://schemas.openxmlformats.org/officeDocument/2006/relationships" name="(14) Restricted Stock Awards _ " sheetId="70" state="visible" r:id="rId70"/>
    <sheet xmlns:r="http://schemas.openxmlformats.org/officeDocument/2006/relationships" name="(15) Income Taxes (Details)" sheetId="71" state="visible" r:id="rId71"/>
    <sheet xmlns:r="http://schemas.openxmlformats.org/officeDocument/2006/relationships" name="(15) Income Taxes_ Schedule of " sheetId="72" state="visible" r:id="rId72"/>
    <sheet xmlns:r="http://schemas.openxmlformats.org/officeDocument/2006/relationships" name="(15) Income Taxes_ Schedule o_2" sheetId="73" state="visible" r:id="rId73"/>
    <sheet xmlns:r="http://schemas.openxmlformats.org/officeDocument/2006/relationships" name="(15) Income Taxes_ Schedule o_3" sheetId="74" state="visible" r:id="rId74"/>
    <sheet xmlns:r="http://schemas.openxmlformats.org/officeDocument/2006/relationships" name="(16) Retirement Plan (Details)" sheetId="75" state="visible" r:id="rId75"/>
    <sheet xmlns:r="http://schemas.openxmlformats.org/officeDocument/2006/relationships" name="(17) Commitments (Details)" sheetId="76" state="visible" r:id="rId76"/>
    <sheet xmlns:r="http://schemas.openxmlformats.org/officeDocument/2006/relationships" name="(17) Commitments_ Operating lea" sheetId="77" state="visible" r:id="rId77"/>
    <sheet xmlns:r="http://schemas.openxmlformats.org/officeDocument/2006/relationships" name="(17) Commitments_ Maturities of" sheetId="78" state="visible" r:id="rId78"/>
    <sheet xmlns:r="http://schemas.openxmlformats.org/officeDocument/2006/relationships" name="(18) Concentrations (Details)" sheetId="79" state="visible" r:id="rId79"/>
    <sheet xmlns:r="http://schemas.openxmlformats.org/officeDocument/2006/relationships" name="(19) Stock Purchase Agreement_3" sheetId="80" state="visible" r:id="rId80"/>
    <sheet xmlns:r="http://schemas.openxmlformats.org/officeDocument/2006/relationships" name="(19) Stock Purchase Agreement_4" sheetId="81" state="visible" r:id="rId81"/>
    <sheet xmlns:r="http://schemas.openxmlformats.org/officeDocument/2006/relationships" name="(19) Stock Purchase Agreement_5" sheetId="82" state="visible" r:id="rId82"/>
    <sheet xmlns:r="http://schemas.openxmlformats.org/officeDocument/2006/relationships" name="(20) Discontinued Operations (D" sheetId="83" state="visible" r:id="rId83"/>
    <sheet xmlns:r="http://schemas.openxmlformats.org/officeDocument/2006/relationships" name="(20) Discontinued Operations _ " sheetId="84" state="visible" r:id="rId84"/>
    <sheet xmlns:r="http://schemas.openxmlformats.org/officeDocument/2006/relationships" name="(20) Discontinued Operations_ O" sheetId="85" state="visible" r:id="rId85"/>
    <sheet xmlns:r="http://schemas.openxmlformats.org/officeDocument/2006/relationships" name="(20) Discontinued Operations_ C"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and Entity Information:</t>
        </is>
      </c>
    </row>
    <row r="4">
      <c r="A4" s="4" t="inlineStr">
        <is>
          <t>Entity Registrant Name</t>
        </is>
      </c>
      <c r="B4" s="4" t="inlineStr">
        <is>
          <t>CYNERGISTEK, INC.</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011432</t>
        </is>
      </c>
    </row>
    <row r="9">
      <c r="A9" s="4" t="inlineStr">
        <is>
          <t>Current Fiscal Year End Date</t>
        </is>
      </c>
      <c r="B9" s="4" t="inlineStr">
        <is>
          <t>--12-31</t>
        </is>
      </c>
    </row>
    <row r="10">
      <c r="A10" s="4" t="inlineStr">
        <is>
          <t>Entity Common Stock, Shares Outstanding</t>
        </is>
      </c>
      <c r="C10" s="5" t="n">
        <v>12120698</v>
      </c>
    </row>
    <row r="11">
      <c r="A11" s="4" t="inlineStr">
        <is>
          <t>Entity Public Float</t>
        </is>
      </c>
      <c r="D11" s="6" t="n">
        <v>14400000</v>
      </c>
    </row>
    <row r="12">
      <c r="A12" s="4" t="inlineStr">
        <is>
          <t>Entity a Well-known Seasoned Issuer</t>
        </is>
      </c>
      <c r="B12" s="4" t="inlineStr">
        <is>
          <t>No</t>
        </is>
      </c>
    </row>
    <row r="13">
      <c r="A13" s="4" t="inlineStr">
        <is>
          <t>Entity a Voluntary Filer</t>
        </is>
      </c>
      <c r="B13" s="4" t="inlineStr">
        <is>
          <t>No</t>
        </is>
      </c>
    </row>
    <row r="14">
      <c r="A14" s="4" t="inlineStr">
        <is>
          <t>Entity's Reporting Status Current</t>
        </is>
      </c>
      <c r="B14" s="4" t="inlineStr">
        <is>
          <t>Yes</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Document Fiscal Year Focus</t>
        </is>
      </c>
      <c r="B19" s="4" t="inlineStr">
        <is>
          <t>2020</t>
        </is>
      </c>
    </row>
    <row r="20">
      <c r="A20" s="4" t="inlineStr">
        <is>
          <t>Document Fiscal Period Focus</t>
        </is>
      </c>
      <c r="B20" s="4" t="inlineStr">
        <is>
          <t>FY</t>
        </is>
      </c>
    </row>
    <row r="21">
      <c r="A21" s="4" t="inlineStr">
        <is>
          <t>Entity File Number</t>
        </is>
      </c>
      <c r="B21" s="4" t="inlineStr">
        <is>
          <t>000-27507</t>
        </is>
      </c>
    </row>
    <row r="22">
      <c r="A22" s="4" t="inlineStr">
        <is>
          <t>Entity Interactive Data Current</t>
        </is>
      </c>
      <c r="B22" s="4" t="inlineStr">
        <is>
          <t>Yes</t>
        </is>
      </c>
    </row>
    <row r="23">
      <c r="A23" s="4" t="inlineStr">
        <is>
          <t>Entity Incorporation, State Country Code</t>
        </is>
      </c>
      <c r="B23" s="4" t="inlineStr">
        <is>
          <t>DE</t>
        </is>
      </c>
    </row>
    <row r="24">
      <c r="A24" s="4" t="inlineStr">
        <is>
          <t>Entity Address, Address Line One</t>
        </is>
      </c>
      <c r="B24" s="4" t="inlineStr">
        <is>
          <t>11940 Jollyville Road</t>
        </is>
      </c>
    </row>
    <row r="25">
      <c r="A25" s="4" t="inlineStr">
        <is>
          <t>Entity Address, Address Line Two</t>
        </is>
      </c>
      <c r="B25" s="4" t="inlineStr">
        <is>
          <t>Suite 300-N</t>
        </is>
      </c>
    </row>
    <row r="26">
      <c r="A26" s="4" t="inlineStr">
        <is>
          <t>Entity Address, City or Town</t>
        </is>
      </c>
      <c r="B26" s="4" t="inlineStr">
        <is>
          <t>Austin</t>
        </is>
      </c>
    </row>
    <row r="27">
      <c r="A27" s="4" t="inlineStr">
        <is>
          <t>Entity Address, State or Province</t>
        </is>
      </c>
      <c r="B27" s="4" t="inlineStr">
        <is>
          <t>TX</t>
        </is>
      </c>
    </row>
    <row r="28">
      <c r="A28" s="4" t="inlineStr">
        <is>
          <t>Entity Address, Postal Zip Code</t>
        </is>
      </c>
      <c r="B28" s="4" t="inlineStr">
        <is>
          <t>78759</t>
        </is>
      </c>
    </row>
    <row r="29">
      <c r="A29" s="4" t="inlineStr">
        <is>
          <t>City Area Code</t>
        </is>
      </c>
      <c r="B29" s="4" t="inlineStr">
        <is>
          <t>512</t>
        </is>
      </c>
    </row>
    <row r="30">
      <c r="A30" s="4" t="inlineStr">
        <is>
          <t>Local Phone Number</t>
        </is>
      </c>
      <c r="B30" s="4" t="inlineStr">
        <is>
          <t>402-8550</t>
        </is>
      </c>
    </row>
    <row r="31">
      <c r="A31" s="4" t="inlineStr">
        <is>
          <t>ICFR Auditor Attestation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Deferred Commissions</t>
        </is>
      </c>
      <c r="B1" s="2" t="inlineStr">
        <is>
          <t>12 Months Ended</t>
        </is>
      </c>
    </row>
    <row r="2">
      <c r="B2" s="2" t="inlineStr">
        <is>
          <t>Dec. 31, 2020</t>
        </is>
      </c>
    </row>
    <row r="3">
      <c r="A3" s="3" t="inlineStr">
        <is>
          <t>Disclosure Text Block [Abstract]</t>
        </is>
      </c>
    </row>
    <row r="4">
      <c r="A4" s="4" t="inlineStr">
        <is>
          <t>(4) Deferred Commissions</t>
        </is>
      </c>
      <c r="B4" s="4" t="inlineStr">
        <is>
          <t>(4) Deferred
Commissions Our incremental costs of obtaining
a contract, which consist of sales commissions on multi-year contracts, are deferred and amortized over the period of contract
performance. Deferred commissions are included in prepaid and other current assets in our consolidated balance sheets. As of December
31, 2020, we had $730,000related to unamortized deferred commissions and recorded$631,000of commissions expense for the year ended
December 31, 2020.As of December 31, 2019, we had $765,000related to unamortized deferred commissions and recorded $876,000of commissions
expense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Property and Equipment</t>
        </is>
      </c>
      <c r="B1" s="2" t="inlineStr">
        <is>
          <t>12 Months Ended</t>
        </is>
      </c>
    </row>
    <row r="2">
      <c r="B2" s="2" t="inlineStr">
        <is>
          <t>Dec. 31, 2020</t>
        </is>
      </c>
    </row>
    <row r="3">
      <c r="A3" s="3" t="inlineStr">
        <is>
          <t>Disclosure Text Block [Abstract]</t>
        </is>
      </c>
    </row>
    <row r="4">
      <c r="A4" s="4" t="inlineStr">
        <is>
          <t>(5) Property and Equipment</t>
        </is>
      </c>
      <c r="B4" s="4" t="inlineStr">
        <is>
          <t>(5) Property
and Equipment A summary of property and equipment follows:
As of December 31,
2020 2019
Furniture and fixtures $ 235,245 $ 195,586
Computers and office equipment 792,181 757,251
Right of use assets 1,843,818 1,658,364
Property and equipment at cost 2,871,244 2,611,201
Less accumulated depreciation and amortization (2,329,719) (1,664,982)
$ 541,525 $ 946,219 Depreciation expense for property
and equipment amounted to approximately $190,000and $146,000 for the years ended December 31, 2020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Intangible Assets and Goodwill</t>
        </is>
      </c>
      <c r="B1" s="2" t="inlineStr">
        <is>
          <t>12 Months Ended</t>
        </is>
      </c>
    </row>
    <row r="2">
      <c r="B2" s="2" t="inlineStr">
        <is>
          <t>Dec. 31, 2020</t>
        </is>
      </c>
    </row>
    <row r="3">
      <c r="A3" s="3" t="inlineStr">
        <is>
          <t>Disclosure Text Block [Abstract]</t>
        </is>
      </c>
    </row>
    <row r="4">
      <c r="A4" s="4" t="inlineStr">
        <is>
          <t>(6) Intangible Assets and Goodwill</t>
        </is>
      </c>
      <c r="B4" s="4" t="inlineStr">
        <is>
          <t>(6) Intangible
Assets and Goodwill Intangible assetsare amortized
over expected useful lives ranging from 1.5 to 10 years and consist of the following as of December 31, 2020and 2019:
December 31, 2020 December 31, 2019
Carrying Amount
Accumulated Amortization and Impairment
Net Book Value
Carrying Amount
Accumulated Amortization and Impairment
Net Book Value
Acquired technology $ 10,100,000 $ (4,934,720) $ 5,165,280 $ 10,100,000 $ (4,054,951) $ 6,045,049
Customer relationships 4,650,000 (4,445,000) 205,000 4,650,000 (3,212,500) 1,437,500
Trademarks 2,300,000 (1,606,663) 693,337 2,300,000 (1,196,667) 1,103,333
Total $ 17,050,000 $ (10,986,383) $ 6,063,617 $ 17,050,000 $ (8,464,118) $ 8,585,882 At the end of 2020, we identified
events and circumstances related to future revenue projections, a shortfall in the actual overall financial performance of Backbone
as compared to plan. The Company engaged a valuation expert to assist management in updating its analysis of the fair value of
the intangible assets. We determined that the carrying value of customer relationships exceeded its estimated fair value resulting
in an impairment charge of $0.8 million in 2020. At the end of 2019, we made the
decision to phase out the Delphiis acquired technology to move to another third-party platform that provides more flexibility in
the services we provide and allows us to reduce expenses related to maintaining this tool. As a result, we updated our evaluation
of the estimated useful life of the related intangible asset and accelerating amortization of the remaining balance of $77,000
in 2019. Additionally, we identified events and circumstances related to the future revenue projections of the cybersecurity consulting
business we acquired in 2017 compared to the original projections that indicated we should review our long-lived assets for impairment.
The Company engaged a valuation expert to assist management in updating its analysis of the fair value of the intangible assets.
We determined that the carrying value of customer relationships exceeded its estimated fair value resulting in an impairment charge
of $0.5 million in 2019. The amortization of intangible assets expected in future
years is as follows:
December 31, Amortization
2021 $ 1,362,122
2022 1,052,122
2023 1,040,063
2024 963,102
2025 831,192
Thereafter 815,016
Total $ 6,063,617 Goodwill consists of the following as of December 31,
2020and 2019:
December 31, 2020 December 31, 2019
Gross Carrying Amount
Accumulated Impairment
Net Carrying Amount
Gross Carrying Amount
Accumulated Impairment
Net Carrying Amount
Delphiis, Inc. $ 956,639 $ (837,126) $ 119,513 $ 956,639 $ (837,126) $119,513
Redspin 1,192,000 (719,387) 472,613 1,192,000 (719,387) 472,613
CTEK Security, Inc 16,416,063 (14,789,000) 1,627,063 16,416,063 - 16,416,063
Backbone 6,975,294 (800,000) 6,175,294 6,975,294 - 6,975,294
Total goodwill $ 25,539,996 $(17,145,513) $8,394,483 $ 25,539,996 $ (1,556,513) $23,983,483
At the end of 2020, we identified
events and circumstances related to future revenue projections, a shortfall in the actual overall financial performance of CynergisTek
and Backbone as compared to plan, and a recurring need for working capital that indicated we should review our goodwill for impairment.
The Company engaged a valuation expert to assist management in updating its analysis of the fair value of goodwill. As a result
of this analysis the Company recorded an impairment loss to goodwill of $15.6 million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Deferred Revenue</t>
        </is>
      </c>
      <c r="B1" s="2" t="inlineStr">
        <is>
          <t>12 Months Ended</t>
        </is>
      </c>
    </row>
    <row r="2">
      <c r="B2" s="2" t="inlineStr">
        <is>
          <t>Dec. 31, 2020</t>
        </is>
      </c>
    </row>
    <row r="3">
      <c r="A3" s="3" t="inlineStr">
        <is>
          <t>Disclosure Text Block [Abstract]</t>
        </is>
      </c>
    </row>
    <row r="4">
      <c r="A4" s="4" t="inlineStr">
        <is>
          <t>(7) Deferred Revenue</t>
        </is>
      </c>
      <c r="B4" s="4" t="inlineStr">
        <is>
          <t>(7) Deferred Revenue We record deferred revenues when
amounts are billed to customers, or cash is received from customers, in advance of our performance. Approximately $1,119,000 and
$811,000 of managed services revenues were recognized during the years ended December 31, 2020 and 2019, respectively, that was
included in deferred revenue at the beginning of the respective periods. Approximately $165,000and $73,000 of consulting and professional
services revenues were recognized during the years ended December 31, 2020 and 2019, respectively, that was included in deferred
revenue at the beginning of the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maining Performance Obligations</t>
        </is>
      </c>
      <c r="B1" s="2" t="inlineStr">
        <is>
          <t>12 Months Ended</t>
        </is>
      </c>
    </row>
    <row r="2">
      <c r="B2" s="2" t="inlineStr">
        <is>
          <t>Dec. 31, 2020</t>
        </is>
      </c>
    </row>
    <row r="3">
      <c r="A3" s="3" t="inlineStr">
        <is>
          <t>Disclosure Text Block [Abstract]</t>
        </is>
      </c>
    </row>
    <row r="4">
      <c r="A4" s="4" t="inlineStr">
        <is>
          <t>(8) Remaining Performance Obligations</t>
        </is>
      </c>
      <c r="B4" s="4" t="inlineStr">
        <is>
          <t>(8) Remaining Performance
Obligations We had remaining performance obligations
of approximately $17,200,000 as of December 31, 2020. Our remaining performance obligations represent the amount of transaction
price for which work has not been performed and revenue has not been recognized. When applying Topic 606, with only the non-cancelable
portion of these contracts included in our performance obligations we had approximately $14,400,000as of December 31, 2020. We
expect to recognize revenue on approximately 82% of the December 31, 2020 remaining non-cancelable portion of these performance
obligations over the next 24 months, with the balance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Term Loan</t>
        </is>
      </c>
      <c r="B1" s="2" t="inlineStr">
        <is>
          <t>12 Months Ended</t>
        </is>
      </c>
    </row>
    <row r="2">
      <c r="B2" s="2" t="inlineStr">
        <is>
          <t>Dec. 31, 2020</t>
        </is>
      </c>
    </row>
    <row r="3">
      <c r="A3" s="3" t="inlineStr">
        <is>
          <t>Disclosure Text Block [Abstract]</t>
        </is>
      </c>
    </row>
    <row r="4">
      <c r="A4" s="4" t="inlineStr">
        <is>
          <t>(9) Term Loan</t>
        </is>
      </c>
      <c r="B4" s="4" t="inlineStr">
        <is>
          <t>(9) Term Loans BMO Credit Agreement On March 12, 2018, we entered
into a Credit Agreement (together with the other related documents defined therein, the “Credit Agreement”) with BMO
Harris Bank N.A., a national banking association (“Bank”), as lender (the “BMO Loan”). Pursuant to the
Credit Agreement, the Bank agreed to provide a term loan in the amount of $17,300,000 to the Company. The term loan was payable
in principal payment installments on the last day of each fiscal quarter, commencing on June 30, 2018. All principal and interest
not sooner paid on the term loan was due and payable on September 12, 2022, the final maturity thereof. On March 20, 2019, we used a portion
of the proceeds from the sale of the assets of the MPS Business (Note 20) to fully repay the balance of the term loan in the amount
of $15,400,000, plus interest of $53,000. At that time, the Credit Agreement was terminated.Interest charges associated with the
BMO term loan totaled $208,000 for the year ended December 31, 2019. Paycheck Protection Program On April 20, 2020, we received
$2,826,000 in loan funding from the SBAPPP, established pursuant to the CARES Act. The unsecured loan (the “Loan”)
is evidenced by a promissory note issued by the Company (the “Note”) in favor of BMO Harris Bank N.A. The Company used the Loan proceeds
to cover payroll costs, rent and utilities in accordance with the relevant terms and conditions of the CARES Act. Under the terms of the Note and
the Loan, interest accrues on the outstanding principal at the rate of 1.0% per annum. The term of the Note is two years, unless
accelerated in connection with an event of default under the Note. To the extent the Loan amount is not forgiven under the PPP,
the Company is obligated to make equal monthly payments of principal and interest, beginning seven months from the date of the
Note, until the maturity date. Details regarding the Note can be found in our 8-K filed on April 20, 2020. The Company recognized interest
charges associated with the PPP Loan of $20,000 for the year ended December 31, 2020. To the extent the principal balance is forgiven,
the related interest would be forgiven as well. The Company does anticipate the loan will be fully forgiven and therefore has not
classified the loan as a current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Promissory Notes</t>
        </is>
      </c>
      <c r="B1" s="2" t="inlineStr">
        <is>
          <t>12 Months Ended</t>
        </is>
      </c>
    </row>
    <row r="2">
      <c r="B2" s="2" t="inlineStr">
        <is>
          <t>Dec. 31, 2020</t>
        </is>
      </c>
    </row>
    <row r="3">
      <c r="A3" s="3" t="inlineStr">
        <is>
          <t>Disclosure Text Block [Abstract]</t>
        </is>
      </c>
    </row>
    <row r="4">
      <c r="A4" s="4" t="inlineStr">
        <is>
          <t>(10) Promissory Notes</t>
        </is>
      </c>
      <c r="B4" s="4" t="inlineStr">
        <is>
          <t>(10) Promissory
Notes In connection with the acquisition
of CTEK Security, Inc. (formerly CynergisTek, Inc.), we issued two promissory notes totaling $9,000,000 to Michael Hernandez and
Michael McMillan (respectively, the “Hernandez Seller Note” and the “McMillan Seller Note”; and together
the “Seller Notes”), with each of the Seller Notes having an initial principal amount of $4,500,000. These Seller Notes
bear interest at 8% per annum, require quarterly interest-only payments during the first 12 months, quarterly payments of principal
and interest during the last 24 months, using a 36-month amortization period commencing from that point, with a balloon payment
due on the maturity date. The Company had the right to prepay all or any portion of the outstanding principal balance of the Seller
Notes, provided that such prepayment is accompanied by accrued interest on the amount of principal prepaid, calculated to the date
of such prepayment. On March 12, 2018, the Company
fully repaid the $4,500,000 plus accrued interest on the Hernandez Seller Note. As part of a debt restructuring,
on March 12, 2018, the Company repaid $2,250,000 plus accrued interest on the McMillan Seller Note. The Company and Mr. McMillan
agreed to amend and restate the McMillan Seller Note pursuant an amended and restated promissory note (the “A&amp;R McMillan
Seller Note”). The A&amp;R McMillan Seller Note has a principal amount of $2,250,000, bears interest at a rate of 8% per
annum, provides for quarterly payments of principal and interest and matures on March 31, 2022. As of December 31, 2020, and 2019,
the outstanding principal balance due under the A&amp;R McMillan Seller Note was $703,000and $1,266,000, respectively. Interest charges associated with
the Seller Note totaled $81,000 and $126,000, respectively for the years ended December 31, 2020 and 2019. Pursuant to a separation agreement
among the Company, CTEK Security, Inc. and Michael Hernandez (the “Separation Agreement”), in lieu of any earn-out
payments due pursuant to the purchase agreement related to the acquisition of CTEK Security, Inc. (the “Original SPA”)
that could be earned by Hernandez under the Original SPA, the Company agreed to pay Hernandez the amount of $3,750,000 in the form
of a promissory note (the “Earn-out Note”). The Earn-out Note provided for (i) a maturity date of March 12, 2023, at
which all principal and accrued and unpaid interest was due, (ii) a simple interest rate of 5% per annum commencing on January
1, 2018, and compounding annually, and (iii) the right of the Company to prepay all or any portion of the Earn-out Note without
premium or penalty. On March 26, 2019, we used a portion of the proceeds from the sale of the assets of MPS Business (Note 20)
to fully repay the Earn-out Note with interest of $234,000. Interest charges associated with
the Earn-out Note totaled $0for the year ended December 31, 2019. Pursuant to the Separation Agreement,
the Company also issued a Severance Payment Note to Hernandez in the original principal amount of $344,000 (the “Severance
Payment Note”). The Severance Payment Note bears interest at a rate of 5% per annum, compounded annually, allowed for prepayment
by the Company and matured on January 10, 2019, at which time all principal and accrued and unpaid interest was due. All principal
and interest due under the Severance Payment Note was repaid on March 27, 2019. Interest charges associated with
the Severance Payment Note totaled $494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Common Stock</t>
        </is>
      </c>
      <c r="B1" s="2" t="inlineStr">
        <is>
          <t>12 Months Ended</t>
        </is>
      </c>
    </row>
    <row r="2">
      <c r="B2" s="2" t="inlineStr">
        <is>
          <t>Dec. 31, 2020</t>
        </is>
      </c>
    </row>
    <row r="3">
      <c r="A3" s="3" t="inlineStr">
        <is>
          <t>Equity [Abstract]</t>
        </is>
      </c>
    </row>
    <row r="4">
      <c r="A4" s="4" t="inlineStr">
        <is>
          <t>(11) Common Stock</t>
        </is>
      </c>
      <c r="B4" s="4" t="inlineStr">
        <is>
          <t>(11) Common Stock On November 12, 2020we entered
into an Equity Distribution Agreement (the “Agreement”) with Craig-Hallum Capital Group LLC (“Agent”) under
which the Company may offer and sell, from time to time at its sole discretion, shares of its $0.001 par value common stock (“Common
Stock”), to or through the Agent as its sales agent, having an aggregate offering price of up to $5,000,000. Pursuant to the Agreement, sales
of the Common Stock, can be made under the Company’s effective Registration Statement on Form S-3 (File No. 333-249615),
filed with the Securities and Exchange Commission on October 22, 2020, and the prospectus supplement relating to this offering,
filed on November 12, 2020, by any method that is deemed to be an “at the market offering” as defined in Rule 415(a)(4)
under the Securities Act of 1933, as amended, including block transactions. The Agent agreed to use commercially reasonable efforts
to sell the Common Stock from time to time, based upon instructions from the Company (including any price, time or size limits
or other customary parameters or conditions the Company may impose). The Company will pay the Agent a commission of three percent
(3.0%) of the gross sales price per share of any Common Stock sold through the Agent under the Agreement, and also has provided
the Agent with customary indemnification rights. The Company will also reimburse the Agent for its reasonable out-of-pocket accountable
fees and disbursements in an amount not to exceed $50,000 through the fourth business day following execution of the Agreement,
and in an amount not to exceed $5,000 for each quarterly period thereafter. Through
December 31, 2020, the Company received gross proceeds under the Agreement of $2,027,000 from the issuance of 1,315,000 shares
of our common stock, and paid an aggregate of $61,000 to the Agent in commissions and $123,000 in other offering-related expenses,
yielding net proceeds of $1,84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Warrants</t>
        </is>
      </c>
      <c r="B1" s="2" t="inlineStr">
        <is>
          <t>12 Months Ended</t>
        </is>
      </c>
    </row>
    <row r="2">
      <c r="B2" s="2" t="inlineStr">
        <is>
          <t>Dec. 31, 2020</t>
        </is>
      </c>
    </row>
    <row r="3">
      <c r="A3" s="3" t="inlineStr">
        <is>
          <t>Disclosure Text Block [Abstract]</t>
        </is>
      </c>
    </row>
    <row r="4">
      <c r="A4" s="4" t="inlineStr">
        <is>
          <t>(12) Warrants</t>
        </is>
      </c>
      <c r="B4" s="4" t="inlineStr">
        <is>
          <t>(12) Warrants On April 3, 2020, we entered into
a Securities Purchase Agreement with Horton Capital Management, LLC (“Horton”), a Delaware limited liability company,
which provides that, upon the terms and subject to the conditions and limitations set forth therein, Horton is committed to purchase
up to an aggregate of $2,500,000 of shares of the Company’s common stock over the term of the agreement, at the election
of the Company, which terminates on March 31, 2021. Additionally, if and when the Company sells the shares to Horton under the
commitment, the Company agreed to grant to Horton a warrant, with the same number of shares of common stock purchased by Horton
in the particular funding, with an exercise price equal to 125% of the purchase price of the shares of common stock sold in such
funding, with a 10-year term. No purchases have occurred. Upon signing the agreement, the
Company issued Horton a warrant to purchase up to 500,000 shares of common stock in consideration of Horton’s obligation
to purchase the shares, at an exercise price of $2.50 per share, subject to certain anti-dilution adjustments as set forth in the
warrant. The fair value of this warrant of $390,000 was determined using the Black-Scholes option-pricing model and was expensed
during the second quarter of 2020. The assumptions used to calculate the fair market value are as follows: (i) risk-free interest
rate of 0.05%, (ii) estimated volatility of 59.81%; (iii) dividend yield of 0.0%; and (iv) contractual life of the warrants of
ten years. The foregoing summary of the agreement and warrant. Thedetailed terms and conditions of such documents are filed as
Exhibits 10.1 and 10.3, respectively, to Current Report on Form 8-K filed with the SEC on April 7, 2020. Below is a summary of warrant activity during the years
ended December 31, 2020 and 2019:
Number of Shares Weighted Average Exercise Price Weighted Average Remaining Term in Years Aggregate Intrinsic Value
Outstanding at January 1, 2019 77,779 $ 3.03
Granted in 2019 - $ -
Exercised in 2019 - $ -
Cancelled in 2019 - $ -
Outstanding at December 31, 2019 77,779 $ 3.03 3.05 $21,000
Granted in 2020 500,000 $ 2.50
Exercised in 2020 - $ -
Cancelled in 2020 - $ -
Outstanding at December 31, 2020 577,779 $ 2.57 8.29 $ -
Warrants exercisable at December 31, 2020 577,779 $ 2.57 8.2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3) Stock Options and Stock Incentive Plans</t>
        </is>
      </c>
      <c r="B1" s="2" t="inlineStr">
        <is>
          <t>12 Months Ended</t>
        </is>
      </c>
    </row>
    <row r="2">
      <c r="B2" s="2" t="inlineStr">
        <is>
          <t>Dec. 31, 2020</t>
        </is>
      </c>
    </row>
    <row r="3">
      <c r="A3" s="3" t="inlineStr">
        <is>
          <t>Disclosure Text Block [Abstract]</t>
        </is>
      </c>
    </row>
    <row r="4">
      <c r="A4" s="4" t="inlineStr">
        <is>
          <t>(13) Stock Options and Stock Incentive Plans</t>
        </is>
      </c>
      <c r="B4" s="4" t="inlineStr">
        <is>
          <t>(13) Stock Options and
Stock Incentive Plans On June 15, 2020, our stockholders approved the 2020 Equity
Incentive Plan (“2020 Plan”) that included shares from our predecessor stock incentive plan. The 2020 Plan increased the total
number of shares available for issuance by 1,000,000 to 3,745,621 shares of our common stock and it provides for the granting of stock
options, stock appreciation rights and restricted stock to our employees, members of the Board and service providers. As of December 31,
2020, there were 1,472,555 shares available for issuance under the 2020 Plan. Additional information with respect to the stock option activity
is as follows:
Number of Shares Weighted Average Exercise Price Weighted Average Remaining Term in Years Aggregate Intrinsic Value
Outstanding at January 1, 2019 539,599 $ 2.97
Granted in 2019 500,000 $ 4.86
Exercised in 2019 (105,584) $ 2.73
Cancelled in 2019 (210,800) $ 3.12
Outstanding at December 31, 2019 723,215 $ 4.27 7.47 $ 83,206
Granted in 2020 480,000 $ 1.46
Exercised in 2020 - $ -
Cancelled in 2020 (162,376) $ 2.39
Outstanding at December 31, 2020 1,040,839 $ 3.27 9.66 $ 46,750
Options exercisable at December 31, 2020 302,506 $ 3.95 6.09 $ - The following table summarizes information about stock options
outstanding and exercisable at December 31, 2020:
Range of
Number of
Shares Outstanding
Weighted
Average Remaining in Contractual Life
Outstanding
Options Weighted Average Exercise Price
Number of
Options Exercisable
Exercisable
Options Weighted Average Exercise Price
$0.90 to $2.27 405,000 9.67 $ 1.45 - $ -
$2.28 to $2.72 57,670 2.00 $ 2.47 57,670 $ 2.47
$2.73 to $4.86 578,169 7.91 $ 4.62 244,836 $ 4.62
$2.28 to $4.86 1,040,839 8.27 $ 3.27 302,506 $ 3.95 Unamortized compensation expense associated with unvested options
is $652,000 as of December 31, 2020. The weighted average period over which these costs are expected to be recognized is approximately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5613654</v>
      </c>
      <c r="C3" s="6" t="n">
        <v>5328726</v>
      </c>
    </row>
    <row r="4">
      <c r="A4" s="4" t="inlineStr">
        <is>
          <t>Accounts receivable, net of allowance for doubtful accounts</t>
        </is>
      </c>
      <c r="B4" s="5" t="n">
        <v>2063136</v>
      </c>
      <c r="C4" s="5" t="n">
        <v>3210726</v>
      </c>
    </row>
    <row r="5">
      <c r="A5" s="4" t="inlineStr">
        <is>
          <t>Unbilled services</t>
        </is>
      </c>
      <c r="B5" s="5" t="n">
        <v>566713</v>
      </c>
      <c r="C5" s="5" t="n">
        <v>539535</v>
      </c>
    </row>
    <row r="6">
      <c r="A6" s="4" t="inlineStr">
        <is>
          <t>Prepaid and other current assets</t>
        </is>
      </c>
      <c r="B6" s="5" t="n">
        <v>2032420</v>
      </c>
      <c r="C6" s="5" t="n">
        <v>1205769</v>
      </c>
    </row>
    <row r="7">
      <c r="A7" s="4" t="inlineStr">
        <is>
          <t>Income taxes receivable</t>
        </is>
      </c>
      <c r="B7" s="5" t="n">
        <v>1680866</v>
      </c>
      <c r="C7" s="5" t="n">
        <v>0</v>
      </c>
    </row>
    <row r="8">
      <c r="A8" s="4" t="inlineStr">
        <is>
          <t>Total current assets</t>
        </is>
      </c>
      <c r="B8" s="5" t="n">
        <v>11956789</v>
      </c>
      <c r="C8" s="5" t="n">
        <v>10284756</v>
      </c>
    </row>
    <row r="9">
      <c r="A9" s="4" t="inlineStr">
        <is>
          <t>Property and equipment, net</t>
        </is>
      </c>
      <c r="B9" s="5" t="n">
        <v>541525</v>
      </c>
      <c r="C9" s="5" t="n">
        <v>946219</v>
      </c>
    </row>
    <row r="10">
      <c r="A10" s="4" t="inlineStr">
        <is>
          <t>Deposits</t>
        </is>
      </c>
      <c r="B10" s="5" t="n">
        <v>64586</v>
      </c>
      <c r="C10" s="5" t="n">
        <v>72486</v>
      </c>
    </row>
    <row r="11">
      <c r="A11" s="4" t="inlineStr">
        <is>
          <t>Deferred income taxes</t>
        </is>
      </c>
      <c r="B11" s="5" t="n">
        <v>4959125</v>
      </c>
      <c r="C11" s="5" t="n">
        <v>1836258</v>
      </c>
    </row>
    <row r="12">
      <c r="A12" s="4" t="inlineStr">
        <is>
          <t>Intangible assets, net</t>
        </is>
      </c>
      <c r="B12" s="5" t="n">
        <v>6063617</v>
      </c>
      <c r="C12" s="5" t="n">
        <v>8585882</v>
      </c>
    </row>
    <row r="13">
      <c r="A13" s="4" t="inlineStr">
        <is>
          <t>Goodwill</t>
        </is>
      </c>
      <c r="B13" s="5" t="n">
        <v>8394483</v>
      </c>
      <c r="C13" s="5" t="n">
        <v>23983483</v>
      </c>
    </row>
    <row r="14">
      <c r="A14" s="4" t="inlineStr">
        <is>
          <t>Total assets</t>
        </is>
      </c>
      <c r="B14" s="5" t="n">
        <v>31980125</v>
      </c>
      <c r="C14" s="5" t="n">
        <v>45709084</v>
      </c>
    </row>
    <row r="15">
      <c r="A15" s="3" t="inlineStr">
        <is>
          <t>Current liabilities:</t>
        </is>
      </c>
    </row>
    <row r="16">
      <c r="A16" s="4" t="inlineStr">
        <is>
          <t>Accounts payable and accrued expenses</t>
        </is>
      </c>
      <c r="B16" s="5" t="n">
        <v>1326919</v>
      </c>
      <c r="C16" s="5" t="n">
        <v>638864</v>
      </c>
    </row>
    <row r="17">
      <c r="A17" s="4" t="inlineStr">
        <is>
          <t>Accrued compensation and benefits</t>
        </is>
      </c>
      <c r="B17" s="5" t="n">
        <v>814830</v>
      </c>
      <c r="C17" s="5" t="n">
        <v>1066770</v>
      </c>
    </row>
    <row r="18">
      <c r="A18" s="4" t="inlineStr">
        <is>
          <t>Deferred revenue</t>
        </is>
      </c>
      <c r="B18" s="5" t="n">
        <v>1265864</v>
      </c>
      <c r="C18" s="5" t="n">
        <v>1437859</v>
      </c>
    </row>
    <row r="19">
      <c r="A19" s="4" t="inlineStr">
        <is>
          <t>Income taxes payable</t>
        </is>
      </c>
      <c r="B19" s="5" t="n">
        <v>0</v>
      </c>
      <c r="C19" s="5" t="n">
        <v>31976</v>
      </c>
    </row>
    <row r="20">
      <c r="A20" s="4" t="inlineStr">
        <is>
          <t>Current portion of promissory note to related parties</t>
        </is>
      </c>
      <c r="B20" s="5" t="n">
        <v>562500</v>
      </c>
      <c r="C20" s="5" t="n">
        <v>562500</v>
      </c>
    </row>
    <row r="21">
      <c r="A21" s="4" t="inlineStr">
        <is>
          <t>Current portion of operating lease liability</t>
        </is>
      </c>
      <c r="B21" s="5" t="n">
        <v>252398</v>
      </c>
      <c r="C21" s="5" t="n">
        <v>533371</v>
      </c>
    </row>
    <row r="22">
      <c r="A22" s="4" t="inlineStr">
        <is>
          <t>Total current liabilities</t>
        </is>
      </c>
      <c r="B22" s="5" t="n">
        <v>4222511</v>
      </c>
      <c r="C22" s="5" t="n">
        <v>4271340</v>
      </c>
    </row>
    <row r="23">
      <c r="A23" s="3" t="inlineStr">
        <is>
          <t>Long-term liabilities:</t>
        </is>
      </c>
    </row>
    <row r="24">
      <c r="A24" s="4" t="inlineStr">
        <is>
          <t>Earnout liability</t>
        </is>
      </c>
      <c r="B24" s="5" t="n">
        <v>1300000</v>
      </c>
      <c r="C24" s="5" t="n">
        <v>2400000</v>
      </c>
    </row>
    <row r="25">
      <c r="A25" s="4" t="inlineStr">
        <is>
          <t>Promissory note to related party, less current portion</t>
        </is>
      </c>
      <c r="B25" s="5" t="n">
        <v>140625</v>
      </c>
      <c r="C25" s="5" t="n">
        <v>703125</v>
      </c>
    </row>
    <row r="26">
      <c r="A26" s="4" t="inlineStr">
        <is>
          <t>Paycheck Protection Program loan</t>
        </is>
      </c>
      <c r="B26" s="5" t="n">
        <v>2825500</v>
      </c>
      <c r="C26" s="5" t="n">
        <v>0</v>
      </c>
    </row>
    <row r="27">
      <c r="A27" s="4" t="inlineStr">
        <is>
          <t>Operating lease liability, less current portion</t>
        </is>
      </c>
      <c r="B27" s="5" t="n">
        <v>40031</v>
      </c>
      <c r="C27" s="5" t="n">
        <v>158995</v>
      </c>
    </row>
    <row r="28">
      <c r="A28" s="4" t="inlineStr">
        <is>
          <t>Total long-term liabilities</t>
        </is>
      </c>
      <c r="B28" s="5" t="n">
        <v>4306156</v>
      </c>
      <c r="C28" s="5" t="n">
        <v>3262120</v>
      </c>
    </row>
    <row r="29">
      <c r="A29" s="3" t="inlineStr">
        <is>
          <t>Stockholders' equity:</t>
        </is>
      </c>
    </row>
    <row r="30">
      <c r="A30" s="4" t="inlineStr">
        <is>
          <t>Common stock, par value at $0.001, 33,333,333 shares authorized, 12,024,967 shares issued and outstanding at December 31, 2020 and 10,359,164 shares issued and outstanding at December 31, 2019</t>
        </is>
      </c>
      <c r="B30" s="5" t="n">
        <v>12024</v>
      </c>
      <c r="C30" s="5" t="n">
        <v>10359</v>
      </c>
    </row>
    <row r="31">
      <c r="A31" s="4" t="inlineStr">
        <is>
          <t>Additional paid-in capital</t>
        </is>
      </c>
      <c r="B31" s="5" t="n">
        <v>38564520</v>
      </c>
      <c r="C31" s="5" t="n">
        <v>34821863</v>
      </c>
    </row>
    <row r="32">
      <c r="A32" s="4" t="inlineStr">
        <is>
          <t>Accumulated (deficit) earnings</t>
        </is>
      </c>
      <c r="B32" s="5" t="n">
        <v>-15125086</v>
      </c>
      <c r="C32" s="5" t="n">
        <v>3343402</v>
      </c>
    </row>
    <row r="33">
      <c r="A33" s="4" t="inlineStr">
        <is>
          <t>Total stockholders' equity</t>
        </is>
      </c>
      <c r="B33" s="5" t="n">
        <v>23451458</v>
      </c>
      <c r="C33" s="5" t="n">
        <v>38175624</v>
      </c>
    </row>
    <row r="34">
      <c r="A34" s="4" t="inlineStr">
        <is>
          <t>Total liabilities and stockholders' equity</t>
        </is>
      </c>
      <c r="B34" s="6" t="n">
        <v>31980125</v>
      </c>
      <c r="C34" s="6" t="n">
        <v>45709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Restricted Stock</t>
        </is>
      </c>
      <c r="B1" s="2" t="inlineStr">
        <is>
          <t>12 Months Ended</t>
        </is>
      </c>
    </row>
    <row r="2">
      <c r="B2" s="2" t="inlineStr">
        <is>
          <t>Dec. 31, 2020</t>
        </is>
      </c>
    </row>
    <row r="3">
      <c r="A3" s="3" t="inlineStr">
        <is>
          <t>Disclosure Text Block [Abstract]</t>
        </is>
      </c>
    </row>
    <row r="4">
      <c r="A4" s="4" t="inlineStr">
        <is>
          <t>(14) Restricted Stock</t>
        </is>
      </c>
      <c r="B4" s="4" t="inlineStr">
        <is>
          <t>(14) Restricted Stock
Units The fair value of restricted stock awards is estimated by the
market price of the Company’s Common Stock at the date of grant. Restricted stock activity during the years ended December 31, 2020
and 2019, are as follows:
Number of Shares Weighted Average Grant-Date Fair Value per Share
Weighted Average Vesting Period in Years
Non-vested at January 1, 2019 810,000 $ 3.67
Granted in 2019 447,700 3.11
Vested in 2019 (131,726) 4.22
Cancelled and forfeited in 2019 (57,774) 3.95
Non-vested at December 31, 2019 1,068,200 $ 3.42
Granted in 2020 55,000 $ 2.38
Vested in 2020 (514,500) 1.75
Cancelled and forfeited in 2020 (53,350) 3.28
Non-vested at December 31, 2020 555,350 $ 3.38 1.24 As of December 31, 2020 and 2019 there were 168,000 and 60,000
restricted stock units vested but not yet issued, respectively, During the years ended December 31, 2020 and 2019, we issued a total of
55,000 and 447,700 shares, respectively, of restricted stock units to key employees and members of the Board of Directors. The shares
cliff vest after three years of continuous employment or one continuous of year of service on the Board. The cost recognized for these
restricted stock units totaled $1,199,889 and $1,280,336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12 Months Ended</t>
        </is>
      </c>
    </row>
    <row r="2">
      <c r="B2" s="2" t="inlineStr">
        <is>
          <t>Dec. 31, 2020</t>
        </is>
      </c>
    </row>
    <row r="3">
      <c r="A3" s="3" t="inlineStr">
        <is>
          <t>Disclosure Text Block [Abstract]</t>
        </is>
      </c>
    </row>
    <row r="4">
      <c r="A4" s="4" t="inlineStr">
        <is>
          <t>(15) Income Taxes</t>
        </is>
      </c>
      <c r="B4" s="4" t="inlineStr">
        <is>
          <t>(15) Income Taxes For the years ended December 31, 2020 and 2019, the components
of income tax benefit are as follows:
Year Ended December 31,
2020 2019
Current provision:
Federal $ (1,903,792) $ (1,814,143)
State - (296,088)
(1,903,792) (2,110,231)
Deferred:
Federal (2,129,541) 735,508
State (1,111,916) (154,385)
(3,141,457) 581,423
Income tax benefit $ (5,045,249) $ (1,528,808) Income tax benefit amounted to $5,045,249 and $1,528,808 for
the years ended December 31, 2020 and 2019, respectively (an effective rate of 21% for 2020 and 22% for 2019). A reconciliation of the
income tax benefit with amounts determined by applying the statutory U.S. federal income tax rate to loss before income taxes is as follows:
Year Ended December 31,
2020 2019
Computed tax at federal statutory rate of 21% $ (4,937,885) $ (1,458,070)
State taxes, net of federal benefit (799,414) (355,978)
Intangibles 960,871 -
Non-deductible items 2,934 15,316
Other (271,755) 269,924
$ (5,045,249) $ (1,528,808)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Year Ended December 31,
2020 2019
Deferred tax assets:
Accrued salaries/vacation $ 70,200 $ 103,300
Accrued other 10,200 19,200
Amortization of intangible assets 3,477,400 728,500
State taxes 68,400 51,900
Stock options 1,094,700 1,137,600
Net operating loss carryforwards 673,200 44,700
Total deferred tax assets 5,394,100 2,085,200
Deferred tax liabilities:
Depreciation 92,600 123,200
Other 342,375 125,742
Total deferred tax liabilities 434,975 248,942
Net deferred tax assets $ 4,959,125 $ 1,836,258 At December 31, 2020, we estimate $11.7 million of net operating
loss carryforwards that may be applied against future taxable income for state purposes, and an immaterial amount of net operating loss
carryforwards remaining for federal purposes. On March 27, 2020, the Coronavirus Aid, Relief, and Economic
Security Act (CARES Act) was enacted in response to the COVID-19 pandemic. The CARES Act, among other things, permits NOL carryovers and
carrybacks to offset 100% of taxable income for taxable years beginning before January 01, 2021. In addition, the CARES Act allows NOLs
incurred in taxable years beginning after December 31, 2017 and before January 01, 2021 to be carried back to each of the five preceding
taxable years to generate a refund of previously paid income taxes. We are currently evaluating the impact of various provisions of the
CARES Act, but at present, expect that the NOL carryback provision of the CARES Act would result in a material cash benefit to us. We evaluate our tax positions each reporting period to determine
the uncertainty of such positions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We have evaluated our tax positions for all jurisdictions and all years for which the
statute of limitations remains open. We have determined that no liability for unrecognized tax benefits and interest was necessary. The ultimate realization of deferred tax assets is dependent
upon the generation of future taxable income during the periods in which those differences become deductible. Management considers the
scheduled reversals of deferred tax liabilities, projected future taxable income and tax planning strategies in making this assessment.
Management believes that it is more likely than not that the Company will realize the benefits of the net deferred tax assets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Retirement Plan</t>
        </is>
      </c>
      <c r="B1" s="2" t="inlineStr">
        <is>
          <t>12 Months Ended</t>
        </is>
      </c>
    </row>
    <row r="2">
      <c r="B2" s="2" t="inlineStr">
        <is>
          <t>Dec. 31, 2020</t>
        </is>
      </c>
    </row>
    <row r="3">
      <c r="A3" s="3" t="inlineStr">
        <is>
          <t>Disclosure Text Block [Abstract]</t>
        </is>
      </c>
    </row>
    <row r="4">
      <c r="A4" s="4" t="inlineStr">
        <is>
          <t>(16) Retirement Plan</t>
        </is>
      </c>
      <c r="B4" s="4" t="inlineStr">
        <is>
          <t>(16) Retirement Plan Our professional employer organization sponsors a 401(k)
plan for the benefit of our employees who are at least 21 years of age. Our management determines, at its discretion, the annual
and matching contribution. For the years ended December 31, 2020 and 2019, we made matching contributions totaling $215,000 and
$418,000, respectively. This decrease in 2020 is expected to be temporary due to COVID-19 related cost redu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7) Commitments</t>
        </is>
      </c>
      <c r="B1" s="2" t="inlineStr">
        <is>
          <t>12 Months Ended</t>
        </is>
      </c>
    </row>
    <row r="2">
      <c r="B2" s="2" t="inlineStr">
        <is>
          <t>Dec. 31, 2020</t>
        </is>
      </c>
    </row>
    <row r="3">
      <c r="A3" s="3" t="inlineStr">
        <is>
          <t>Disclosure Text Block [Abstract]</t>
        </is>
      </c>
    </row>
    <row r="4">
      <c r="A4" s="4" t="inlineStr">
        <is>
          <t>(17) Commitments</t>
        </is>
      </c>
      <c r="B4" s="4" t="inlineStr">
        <is>
          <t>(17) Commitments Leases We previously leased approximately 9,600 square feet
of office space in Austin, Texas. In March 2020, we amended this lease reducing the office space to 5,000 square feet and extended
the lease term to May 31, 2022. We lease approximately 3,700 square feet of office space in Minneapolis, Minnesota. This lease
terminates on July 31, 2021. We lease approximately 18,000 square feet of office space in Mission Viejo, California. This lease
terminates in April of 2021. During the first quarter of 2019, we subleased this space to two subtenants. The terms of these subleases
end concurrently with the end of our lease obligation in April 2021. We used a discount rate of 5.5% in determining our operating
lease liabilities which represented our incremental borrowing rate. Short-term leases with initial terms of twelve months or less
are not capitalized.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We elected the package of practical expedients in transition
for leases that commenced prior to January 1, 2019, and therefore did not reassess (i) whether any expired or existing contracts
are, or contain, leases, (ii) the lease classification for any expired or existing leases, and (iii) initial direct costs for any
existing leases. We did not elect to use hindsight for transition when considering judgments and estimates such as assessments
of lease options to extend, or terminate, a lease, or to purchase the underlying asset. We have no land easements.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Operating lease expense is comprised of the following:
Year Ended December 31,
2020 2019
Operating lease cost $ 720,672 $ 695,862
Sublet income (464,845) (447,211)
Net operating lease cost $ 255,827 $ 248,651 Maturities of lease liabilities are as follows:
Operating Leases
2021 $ 259,367
2022 41,690
Total lease payments 301,057
Less imputed interest (8,628)
Total lease liabilities 292,429
Less current portion of lease liabilities (252,398)
Long-term lease liabilities $ 40,031 Employment Agreements Effective August 1, 2019, we entered into an employment
agreement with Caleb Barlow (the “Barlow Agreement”) pursuant to which Mr. Barlow serves as President and Chief Executive
Officer and has the duties and responsibilities as are commensurate with such positions. The initial term of the Barlow Agreement
is 36 months and will automatically renew for subsequent 12-month terms unless either party provides written notice to the other
party of a desire not to renew employment. Mr. Barlow’s base salary is $350,000. He is entitled
to incentive bonus compensation that offers the potential to receive a discretionary bonus up to 100% of his base salary. For 2020
and 2019 there was no discretionary bonus paid. In addition, he receives a retention bonus totaling $500,000, with $200,000 having
been paid on August 1, 2019, $150,000 paid on January 1, 2020 and $150,000 payable in January 2021. In connection with the Barlow
Agreement, Mr. Barlow also received equity compensation consisting of an option to purchase up to 500,000 shares of the Company’s
common stock, subject to vesting, and 50,000 shares of restricted stock units. The options are nonqualified, and the grant was
made outside of the Company's 2011 Stock Incentive Plan. The foregoing is only a summary of the Barlow Agreement. The detailed
terms and conditions of the full agreement are included as Exhibit 10.1 to our Current Report on Form 8-K filed with the SEC on
July 16, 2019. Effective January 1, 2016, we entered into an employment
agreement with Paul T. Anthony. The agreement provided that Mr. Anthony serve as our Executive Vice President, CFO and Corporate
Secretary. In February 2018, the Company amended the Anthony Agreement to extend the term thereof through December 31, 2020 and
increased his base salary to $310,000 for 2019 and 2020. Mr. Anthony earned a bonus $0 and of $41,841 for 2020 and 2019, respectively. On January 4, 2021, the Company entered into a new employment
agreement (the “Anthony Agreement”) with Mr. Anthony on substantially the same terms and conditions as Mr. Anthony’s
prior employment agreement, which was replaced and superseded by the new agreement. Pursuant to the Anthony Agreement, Mr. Anthony
will have the duties and responsibilities as are commensurate with the positions of Secretary, Treasurer and Chief Financial Officer,
as reasonably and lawfully directed by the Company’s Chief Executive Officer and Board of Directors (the “Board”).
The initial term of the Anthony Agreement is 36 months from the Effective Date and the Anthony Agreement will automatically renew
for subsequent 12-month terms unless either party provides written notice to the other party of a desire not to renew employment. Pursuant to the Anthony Agreement, Mr. Anthony’s
base salary remains the same for 2021 at $310,000 and increases in 2022 based on two times the average percentage salary increase
of the Company’s active employees during 2021. Subsequent increases to base salary will be subject to the discretion of the
Compensation Committee of the Board (the “Compensation Committee”). Mr. Anthony is entitled to the same incentive bonus
compensation of up to 67.5% of his base salary, and equity compensation may be granted from time to time based on the discretion
and recommendation of the Compensation Committee and Board. Mr. Anthony is entitled to one-time, lump-sum amounts equal to the
employee tax portion required to be paid plus the amount necessary to put Mr. Anthony in the same after-tax position (taking into
account any and all applicable federal, state, and local income, employment and excise taxes, including any income and employment
taxes imposed on the payment itself) that he would have been in if he had not incurred any tax liability on settlement of the restricted
stock units, as a result of the settlement of the 90,000 restricted stock units that were granted on each of October 8, 2018 and
November 13, 2019. Each such payment shall be paid within 30 days of settlement of the applicable restricted stock units. The Company
has the right to terminate Mr. Anthony’s employment without cause at any time on thirty (30) days’ advance written
notice, at which time Mr. Anthony would receive severance pay for twelve months and be fully vested in all options and warrants
granted to date. The detailed terms and conditions of the Anthony Agreement
are included as Exhibit 10.8 to this Annual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8) Concentrations</t>
        </is>
      </c>
      <c r="B1" s="2" t="inlineStr">
        <is>
          <t>12 Months Ended</t>
        </is>
      </c>
    </row>
    <row r="2">
      <c r="B2" s="2" t="inlineStr">
        <is>
          <t>Dec. 31, 2020</t>
        </is>
      </c>
    </row>
    <row r="3">
      <c r="A3" s="3" t="inlineStr">
        <is>
          <t>Disclosure Text Block [Abstract]</t>
        </is>
      </c>
    </row>
    <row r="4">
      <c r="A4" s="4" t="inlineStr">
        <is>
          <t>(18) Concentrations</t>
        </is>
      </c>
      <c r="B4" s="4" t="inlineStr">
        <is>
          <t>(18) Concentrations Cash Concentrations At times, cash and cash equivalent
balances held in financial institutions are in excess of federally insured limits. Management performs periodic evaluations of
the relative credit standing of financial institutions and limits the amount of risk by selecting financial institutions with a
strong credit standing. Major Customers For the year ended December 31,
2020, there wasonecustomer that generated at least 10% of our revenues. This customer represented a total of 11% of revenues. As
of December 31, 2020, net accounts receivable due from this customer totaled approximately $74,000. For the year ended December 31,
2019, there wasonecustomer that generated at least 10% of our revenues. This customer represented a total of 14% of revenues. As
of December 31, 2019, net accounts receivable due from this customer totaled approximately $14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19) Stock Purchase Agreement - Backbone Enterprises, Inc.</t>
        </is>
      </c>
      <c r="B1" s="2" t="inlineStr">
        <is>
          <t>12 Months Ended</t>
        </is>
      </c>
    </row>
    <row r="2">
      <c r="B2" s="2" t="inlineStr">
        <is>
          <t>Dec. 31, 2020</t>
        </is>
      </c>
    </row>
    <row r="3">
      <c r="A3" s="3" t="inlineStr">
        <is>
          <t>2001 Stock Option Plan</t>
        </is>
      </c>
    </row>
    <row r="4">
      <c r="A4" s="4" t="inlineStr">
        <is>
          <t>(19) Stock Purchase Agreement - Backbone Enterprises, Inc.</t>
        </is>
      </c>
      <c r="B4" s="4" t="inlineStr">
        <is>
          <t>(19) Stock
Purchase Agreement – Backbone Enterprises, Inc. On October 31, 2019, we entered into
a Stock Purchase Agreement (the “Backbone Purchase Agreement”) with Backbone Enterprises Inc., a Minnesota corporation
(“Backbone”), and its stockholders, (the “Stockholders”), pursuant to which we acquired 100% of the issued
and outstanding shares of common stock (the “Shares”) of Backbone from the Stockholders. Pursuant to the Backbone Purchase
Agreement, the aggregate purchase price paid for the Shares consisted of (i) a cash payment of $5,500,000, less certain transaction
expenses (the “Cash Consideration”), (ii) the issuance of 491,804 shares of our common stock to the Stockholders, pro
rata among the Stockholders in proportion to each Stockholder’s ownership of the Shares, and (iii) an earn-out, pursuant
to which the Stockholders may be entitled to an additional $4,000,000 based upon the post-closing financial performance of Backbone,
to be calculated based upon revenue generated by the Backbone business during the three-year earn-out period.The Cash Consideration
was subject to adjustment based on closing working capital of Backbone, and $1,500,000 of the Cash Consideration was placed into
a third-party escrow account by us, against a portion of which we may make claims for indemnification. As of December 31, 2020, there was
no earnout paid for the first year and the maximum earnout for years two and three totals $2,700,000. In 2020 after the completion
of year one, we performed a valuation of the contingent earn-out and marked down the fair value balance from $2.4 million to $1.3
million based on the potential of achieving a portion of the year two and three targets. This resultedin a gain from the reduction
of the contingent earnout liability of $1.1 million in 2020. The Company has performed a valuation
analysis of the fair value of Backbone Enterprises, Inc.’s assets and liabilities. The following table summarizes the allocation
of the purchase price as of the acquisition date:
Cash $ 27,000
Accounts receivable 831,000
Prepaid expenses and other assets 20,000
Identified intangible assets (Note 6) 2,000,000
Goodwill (Note 6) 6,976,000
Accrued compensation and benefits (20,000)
Total allocated purchase price $ 9,834,000 Pro Forma Information (Unaudited) The following supplemental unaudited
pro forma information presents the combined operating results of the Company and the acquired business during the year ended December
31, 2019,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
Year Ended December 31, 2019
Pro forma revenue $ 24,454,000
Pro forma net income $ 14,986,000
Pro forma basic netincome per share $ 1.52
Pro forma diluted netincomeper share $ 1.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0) Discontinued Operations</t>
        </is>
      </c>
      <c r="B1" s="2" t="inlineStr">
        <is>
          <t>12 Months Ended</t>
        </is>
      </c>
    </row>
    <row r="2">
      <c r="B2" s="2" t="inlineStr">
        <is>
          <t>Dec. 31, 2020</t>
        </is>
      </c>
    </row>
    <row r="3">
      <c r="A3" s="3" t="inlineStr">
        <is>
          <t>Discontinued Operations and Disposal Groups [Abstract]</t>
        </is>
      </c>
    </row>
    <row r="4">
      <c r="A4" s="4" t="inlineStr">
        <is>
          <t>(20) Discontinued Operations</t>
        </is>
      </c>
      <c r="B4" s="4" t="inlineStr">
        <is>
          <t xml:space="preserve">(20) Discontinued
Operations On March 20, 2019, we, along with our wholly-owned subsidiary,
CTEK Solutions, Inc., entered into an Asset Purchase Agreement (together with the other related documents defined therein, the “Purchase
Agreement”) with Vereco, LLC, a Delaware limited liability company (“Buyer”). Pursuant to the Purchase Agreement, we
sold our assets used in the provision of our managed print services business division (the “MPS Business”), which had been
primarily conducted by CTEK Solutions, Inc. Buyer also assumed certain liabilities relating to the MPS Business. The purchase price pursuant
to the Purchase Agreement was $30,000,000, $5,000,000 of which was placed in escrow by Buyer, the release of which was contingent upon
certain events and conditions specified in the Purchase Agreement. On June 20, 2019, a contingent event had not occurred and per the terms
of the Purchase Agreement, $1,500,000 of the $5,000,000 was removed. The purchase price was also subject to adjustment based on closing
working capital results of the MPS Business. This subsequent working capital adjustment, together with the escrow amount, increased the
cash received by $1,900,000. The following is a summary of the transaction selling the MPS
Business:
Net proceeds from the sale of the business $ 26,303,501
Book value of net assets disposed (2,614,232)
Gain before provision for income taxes 23,689,269
Income tax expense (4,197,198)
Net gain from sale of discontinued operations $ 19,492,071 The following is a composition of the line items constituting
net income from discontinued operations:
Year Ended 2019
Net revenues $ 12,096,885
Cost of revenues (10,060,414)
Sales and marketing (201,295)
General and administrative expenses (676,630)
Depreciation (36,635)
Other income (expense) (1,955)
Income before provision for income taxes 1,119,956
Income tax expense (306,940)
Net income from discontinued operations $ 813,016 The following is a composition of the capital expenditures, and
any significant noncash operating and investing items, including depreciation, of the discontinued operations.
Year Ended 2019
Stock compensation $ 124,348
Depreciation $ 36,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1) Subsequent events</t>
        </is>
      </c>
      <c r="B1" s="2" t="inlineStr">
        <is>
          <t>12 Months Ended</t>
        </is>
      </c>
    </row>
    <row r="2">
      <c r="B2" s="2" t="inlineStr">
        <is>
          <t>Dec. 31, 2020</t>
        </is>
      </c>
    </row>
    <row r="3">
      <c r="A3" s="3" t="inlineStr">
        <is>
          <t>Disclosure Text Block [Abstract]</t>
        </is>
      </c>
    </row>
    <row r="4">
      <c r="A4" s="4" t="inlineStr">
        <is>
          <t>(21) Subsequent events</t>
        </is>
      </c>
      <c r="B4" s="4" t="inlineStr">
        <is>
          <t>(21) Subsequent Events The Company has evaluated subsequent
events after the consolidated balance sheet date of December 31, 2020 through the date of filing. Based upon the Company's evaluation,
management has determined that, no subsequent events have occurred that would require recognition in the accompanying consolidated
financial statements or disclosure in the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Policies)</t>
        </is>
      </c>
      <c r="B1" s="2" t="inlineStr">
        <is>
          <t>12 Months Ended</t>
        </is>
      </c>
    </row>
    <row r="2">
      <c r="B2" s="2" t="inlineStr">
        <is>
          <t>Dec. 31, 2020</t>
        </is>
      </c>
    </row>
    <row r="3">
      <c r="A3" s="3" t="inlineStr">
        <is>
          <t>Policy Text Block [Abstract]</t>
        </is>
      </c>
    </row>
    <row r="4">
      <c r="A4" s="4" t="inlineStr">
        <is>
          <t>Business Activity</t>
        </is>
      </c>
      <c r="B4" s="4" t="inlineStr">
        <is>
          <t>Business Activity We are engaged in the business
of helping U.S. based companies in highly regulated industries, including healthcare be prepared to handle unforeseen cyber threats,
comply with regulations, and gain the confidence that their efforts are strengthening their security posture and building resilience.
This is achieved through our cybersecurity, privacy and compliance services.</t>
        </is>
      </c>
    </row>
    <row r="5">
      <c r="A5" s="4" t="inlineStr">
        <is>
          <t>Liquidity and Capital Resources</t>
        </is>
      </c>
      <c r="B5" s="4" t="inlineStr">
        <is>
          <t>Liquidity and Capital Resources As of December
31, 2020, our cash balance was $5.6 million, current assets minus current liabilities was positive $7.7 million and our non-current
debt and lease obligations,excluding contingent earnout liability of$1.3 million, totaled $3.0 million. This includes $2.8 million
of debt related to the U.S. Small Business Administration (“SBA”) Paycheck Protection Program (“PPP”) loan,
received pursuant to the Coronavirus Aid, Relief, and Economic Security Act (“CARES Act”), that we anticipate will
be fully forgiven as described in Note 9. The level of additional cash needed to fund operations and our ability to conduct business
for the next twelve months will be influenced primarily by the following factors:
· our ability to manage our operating expenses and maintain gross margins while attracting, recruiting
and retaining cybersecurity privacy professionals;
· demand for our services from healthcare providers; the near-term impact of the COVID-19 on our
customers allocation of time and resources to security and privacy, and their ability to pay for existing services as well as enter
into new contractual arrangements during a period of crisis;
· general economic conditions and changes in healthcare reimbursement and regulatory environment,
including effects of the COVID-19 epidemic; and
· our ability to collect accounts receivable from health care customers whose operations and cash
flow have been significantly impacted by COVID-19 pandemic. We have historically
funded our operating costs, acquisition activities, working capital requirements and capital expenditures with cash from operations,
proceeds from the issuances of our common stock and other financing arrangements. Following the sale of the MPS Business in 2019,
we are now a much smaller cybersecurity and privacy focused business with significantly lower debt balances and debt service obligations.
However, we also have less scale over which to leverage our operating expenses and public company expenses and are currently operating
in a cash flow negative position while we seek to maintain and grow our cybersecurity business during this uncertain time. Our
most recent results for the most recent three months ended December 31, 2020, we reported a loss from operations of $16.3 million.
After excluding $15.9 million of non-cash items for depreciation, amortization of intangibles, stock-based compensation, change
in valuation of contingent earn-out and impairment of intangible assets and goodwill our adjusted loss from operations was $0.3
million. Cash used in operating activities was $0.4 million for the three months ended December 31, 2020.Additionally, since September
30, 2020 we saw an increase in our pre-sold revenue of $1.6 million to $17.2 million,at December 31, 2020. In late 2019,
a novel strain of coronavirus (COVID-19) was first detected in Wuhan, China. Following the outbreak of this virus, governments
throughout the world, including in the United States of America, have quarantined certain affected regions, restricted travel and
imposed significant limitations on other economic activities. Our customer base is heavily concentrated in the healthcare provider
space. This part of the healthcare industry has indicated that they are seeing significant financial losses, have furloughed employees
and are expressing uncertainty as to the short and long-term financial stability of their businesses. Our operations team is closely
monitoring the impact to the Company’s business, including its cash flows, customers and employees. We have heard and are
working with a number of our active customers since the outbreak began providing relief in the form of extended payment terms and
other contractual restructurings. If the situation continues to impact our customers cash flow or resources available for cybersecurity
and privacy projects, our cash flows, financial position and operating results for fiscal year 2021 and beyond will be negatively
impacted. We did experience
a negative financial impact from March through the end of 2020 that will continue to impact revenue and earnings for the foreseeable
futuredue to COVID-19, primarily since many of the initial economic effects of the early stages of the COVID-19 pandemic resulting
from the various shelter-in-place and other social distancing orders occurred towards the end of our first quarter of 2020. The
severity and duration of the COVID-19 pandemic is uncertain and such uncertainty will likely continue in the near term and we will
continue to actively monitor the situation taking into account the impact to our employees, customers and partners. At the end of
2019 and throughout 2020 we reduced staffing levels to reduce expenses that included permanent and temporary cost reductions the
precise extent of which will depend on the duration of the COVID-19 disruptions to our customers and our short-term financial performance.
In addition, we received a $2.8 million PPP loan CARES Act, which we anticipate will be fully forgiven. With the proceeds from
the PPP Loan we have tried to minimize staff reductions in the areas of Sales and Delivery, the primary customer facing roles,
to lessen the impact to our customers during this time of heightened security risks for the healthcare industry. If necessary,
we could further reduce personnel and other variable and semi-variable costs to conserve cash and operate as a going concern. However,
those actions if required, could negatively impact the long-term outlook of the business. On
November 12, 2020, we entered into the Equity Distribution Agreement with the Agent under which we may offer and sell, from time
to time at our sole discretion, shares of our common stock having an aggregate offering price of up to $5.0 million in an “at-the-market”
or ATM offering, to or through the Agent. Through
December 31, 2020, the Company received gross proceeds under the Agreement of $2,027,000 from the issuance of 1,315,000 shares
of our common stock, and paid an aggregate of $61,000 to the Agent in commissions and $123,000 in other offering-related expenses,
yielding net proceeds of $1,843,000. We believe that
our existing sources of liquidity, including cash and cash equivalents, the proceeds from the PPP loan, the ability to raise equity
under our shelf registration (including via the Equity Distribution Agreement) and future operating cash flows, and other assets
will be sufficient to meet our projected capital needs for at least the next twelve months. As we execute our plans over the next
twelve months, we intend to carefully monitor the impact on our operating expenses, working capital needs and cash balances relative
to the availability of cost-effective debt and equity financing. In the event that capital is not available, we may then have to
scale back operations, reduce expenses, and/or curtail future plans to manage our liquidity and capital resources. However, we
cannot provide assurance that we will be able to raise additional capital. The COVID-19 pandemic will likely continue to create
uncertainty and volatility in the financial markets which may impact our operations and our ability to access capital and/or the
terms under which we can do so. The impact of
the COVID-19 pandemic on the economy and our operations is fluid and constantly evolving; we will continue to assess a variety
of measures to improve our financial performance and liquidity. The accompanying
consolidated financial statements do not include any adjustments relating to the recoverability and classification of recorded
asset amounts and classification of liabilities that might be necessary should the Company be unable to continue as a going concern.</t>
        </is>
      </c>
    </row>
    <row r="6">
      <c r="A6" s="4" t="inlineStr">
        <is>
          <t>Basis of Presentation</t>
        </is>
      </c>
      <c r="B6" s="4" t="inlineStr">
        <is>
          <t>Basis of Presentation The accompanying consolidated
financial statements were prepared in conformity with Generally Accepted Accounting Principles (GAAP), and include the accounts
of CynergisTek, Inc. and ourwholly owned subsidiaries. All intercompany balances and transactions were eliminated. As described in more detail in
our Current Report on Form 8-K filed with the Securities and Exchange Commission on September 8, 2017, Auxilio, Inc., a Nevada
corporation (“Auxilio”) changed its name and state of incorporation from the State of Nevada to the State of Delaware
by merging (the “Reincorporation”) with and into its wholly owned subsidiary, CynergisTek, Inc., a Delaware corporation,
which was established for the purpose of the Reincorporation. As a result of the Reincorporation, Auxilio ceased to exist as a
separate entity. As of the date of the Reincorporation, each outstanding share of Auxilio’s Common Stock was deemed, by operation
of law, to represent the same number of shares of our Common Stock. In accordance with Rule 12g-3 under the Securities Exchange
Act of 1934, as amended, the shares of our Common Stock were deemed to be registered under Section 12(b) of the Exchange Act as
a successor to Auxilio. Effective as of September 8, 2017, the Company’s trading symbol changed to “CTEK.” Certain prior year balances have
been reclassified to conform to current period presentation. This includes adjusting our previously issued consolidated balance
sheet for the year ended December 31, 2019 to gross up and reclassify unbilled services to a separate line item in current assets
from deferred revenues. The consolidated statement of cash flows for the year ended December 31, 2019 was also reclassified to
reflect this change. The reclassification did not have any impact on the consolidated statements of stockholders’ equity
nor the consolidated statements of operations. The Company analyzed the impact of the reclassification and determined that the
adjustment was not material to its previously issued and audited consolidate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8">
      <c r="A8" s="4" t="inlineStr">
        <is>
          <t>Revenue Recognition and Deferred Revenue</t>
        </is>
      </c>
      <c r="B8" s="4" t="inlineStr">
        <is>
          <t>Revenue Recognition and Deferred Revenue Revenue is recognized pursuant to
ASC Topic 606, “Revenue from Contracts with Customers”. Accordingly,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Managed Services Managed services
contracts are typically long-term contracts lasting three years. Revenue is earned monthly during the term of the contract, as
services are provided at a fixed fee and is recognized ratably over the contract term beginning on the commencement date of the
contract. Revenue related to managed services provided is recognized based on the customer utilization of such resources, which
management estimates to occur ratably over the customer contract term. Consulting and Professional
Services Consulting and
professional services contracts are typically short-term, project-based services rendered on either a fixed fee or a time and materials
basis. These contracts are normally for a duration of less than one year. For fixed fee arrangements, revenue is recognized ratably
over the expected term of the project. For time and materials arrangements, revenues are recognized as the services are rendered. Deferred and Unbilled Revenue We receive payments from customers based on billing schedules established
in our contracts. Deferred revenue primarily consists of billings or payments received in advance of the amount of revenue recognized
and such amounts are recognized as the revenue recognition criteria are met. Unbilled revenue reflects our conditional right to
receive payment from customers for our completed performance under contracts.</t>
        </is>
      </c>
    </row>
    <row r="9">
      <c r="A9" s="4" t="inlineStr">
        <is>
          <t>Cash and Cash Equivalents</t>
        </is>
      </c>
      <c r="B9" s="4" t="inlineStr">
        <is>
          <t>Cash and Cash Equivalents For purposes of the statement
of cash flows and balance sheet classification, cash equivalents include all highly liquid debt instruments with original maturities
of three months or less which are not securing any corporate obligations.</t>
        </is>
      </c>
    </row>
    <row r="10">
      <c r="A10" s="4" t="inlineStr">
        <is>
          <t>Accounts Receivable</t>
        </is>
      </c>
      <c r="B10" s="4" t="inlineStr">
        <is>
          <t>Accounts Receivable We provide an allowance for doubtful
accounts equal to the estimated uncollectible amounts. Our estimate is based on historical collection experience and a review of
the current status of trade accounts receivable.</t>
        </is>
      </c>
    </row>
    <row r="11">
      <c r="A11" s="4" t="inlineStr">
        <is>
          <t>Property and Equipment</t>
        </is>
      </c>
      <c r="B11" s="4" t="inlineStr">
        <is>
          <t>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t>
        </is>
      </c>
    </row>
    <row r="12">
      <c r="A12" s="4" t="inlineStr">
        <is>
          <t>Goodwill and Indefinite-Lived Intangible Assets</t>
        </is>
      </c>
      <c r="B12" s="4" t="inlineStr">
        <is>
          <t>Goodwill and Indefinite-Lived
Intangible Assets The Company evaluates its intangible
assets for impairment when events or circumstance indicate the carrying amount of these assets maynot be recoverable. Intangible
assets with definite lives are amortized over theirestimated useful lives to their estimated residual values. Significant judgments
and assumptions are required in the impairment evaluations. Goodwill is not amortized and
is tested for impairment at least annually, or whenever events or changes in circumstance indicate the carrying amount of the asset
may be impaired. The annual impairment test is performed as of December 31 each year. Significant judge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the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The Company completed its annual
assessment for goodwill impairment and determined that goodwill was impaired as of December 31, 2020 and recorded an impairment
loss to goodwill of $15.6million, which was charged to operating expenses in the current period (Note 6).</t>
        </is>
      </c>
    </row>
    <row r="13">
      <c r="A13" s="4" t="inlineStr">
        <is>
          <t>Long-lived Assets</t>
        </is>
      </c>
      <c r="B13" s="4" t="inlineStr">
        <is>
          <t>Long-Lived Assets In accordance with ASC Topic 350,
long-lived assets, such as definite-lived intangible assets, to be held and used are analyzed for impairment whenever events or
changes in circumstances indicate that the carrying amount of an asset may not be recoverable.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20, management determined there was an impairment to the Customer Relationship asset associated with the Backbone acquisition
of $0.9 million due to lower revenue from existing customers as compared to plan(Note 6). During the year endedDecember
31, 2019, management determined there was an impairment due to the reduction in the useful life of Acquired Technology assets associated
with the Delphiis acquisitionand an impairment to the customer relationship asset associated with the Cynergistek, Inc. acquisition
in 2017(Note 6).</t>
        </is>
      </c>
    </row>
    <row r="14">
      <c r="A14" s="4" t="inlineStr">
        <is>
          <t>Income Taxes</t>
        </is>
      </c>
      <c r="B14" s="4" t="inlineStr">
        <is>
          <t>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t>
        </is>
      </c>
    </row>
    <row r="15">
      <c r="A15" s="4" t="inlineStr">
        <is>
          <t>Fair Value of Financial Instruments</t>
        </is>
      </c>
      <c r="B15" s="4" t="inlineStr">
        <is>
          <t>Fair Value of Financial Instruments 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and capital lease obligations approximate fair value
due to the short-term nature of these financial instruments.The carrying amount of our debt approximates its fair value as we believe
the credit marketshavenot materially changed since the original borrowing dates, and related interestrates are variable.</t>
        </is>
      </c>
    </row>
    <row r="16">
      <c r="A16" s="4" t="inlineStr">
        <is>
          <t>Stock-based Compensation</t>
        </is>
      </c>
      <c r="B16" s="4" t="inlineStr">
        <is>
          <t>Stock-Based Compensation 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For the years ended December 31, 2020 and 2019, stock-based
compensation and other equity instrument related expenses recognized in the consolidated statements of operations excluding amounts
in discontinued operations (Note 20) is as follows:
Year Ended December 31,
2020 2019
Cost of revenues $ 362,037 $ 208,163
Sales and marketing 176,247 257,151
General and administrative expenses 972,647 833,617
Finance cost for equity commitment 390,000 -
Total stock-based compensation expense $ 1,900,931 $ 1,298,931 The weighted average estimated fair value of stock options
granted during 2020 and 2019 was $0.60 and $1.70 per share, respectively. Estimated fair value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20 2019
Risk-free interest rate 0.05%-1.6% 2.4%
Expected volatility of our Common Stock 61.03%-62.36% 48.59%
Dividend yield 0% 0%
Expected life of options 3 years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on the date of grant and such costs are recognized over the respective vesting periods.
If there are any modifications or cancellations of the underlying unvested securities, we may be required to accelerate, increase
or cancel any remaining unearned share-based compensation expense. On April 3, 2020 upon signing a Securities Purchase
Agreement (see Note 12), the Company issued a warrant to purchase up to 500,000 shares of common stock in consideration of an obligation
to purchase the shares, at an exercise price of $2.50 per share, subject to certain anti-dilution adjustments as set forth in the
warrant. The fair value of this warrant of $390,000 was determined using the Black-Scholes option-pricing model and was expensed
during the second quarter of 2020. The assumptions used to calculate the fair market value are as follows: (i) risk-free interest
rate of 0.05%, (ii) estimated volatility of 59.81%; (iii) dividend yield of 0.0%; and (iv) contractual life of the warrants of
ten years.</t>
        </is>
      </c>
    </row>
    <row r="17">
      <c r="A17" s="4" t="inlineStr">
        <is>
          <t>Basic and Diluted Net Income (Loss) Per Share</t>
        </is>
      </c>
      <c r="B17" s="4" t="inlineStr">
        <is>
          <t xml:space="preserve">The following table sets forth the computation of basic and
diluted net (loss) income per share:
Year Ended December 31,
2020 2019
Numerator:
Net loss from continuing operations $ (18,468,488) $ (5,414,383)
Net income from discontinued operations $ - $ 20,305,087
Net (loss) income $(18,468,488) $ 14,890,704
Denominator:
Denominator for basic calculation weighted averages 10,573,123 9,858,562
Dilutive Common Stock equivalents:
Options and warrants - 81,945
Restricted stock units vested but not issued - 60,000
Denominator for diluted calculation weighted average 10,573,123 10,000,507
Net (loss) income per share:
From continuing operations
Basic net loss per share $ (1.75) $ (0.55)
Diluted net loss per share $ (1.75) $ (0.55)
From discontinued operations
Basic net income per share $ - $ 2.06
Diluted net income per share $ - $ 2.03
Net (loss) income
Basic net (loss) income per share $ (1.75) $ 1.51
Diluted net (loss) income per share $ (1.75) $ 1.49 </t>
        </is>
      </c>
    </row>
    <row r="18">
      <c r="A18" s="4" t="inlineStr">
        <is>
          <t>Segment Reporting</t>
        </is>
      </c>
      <c r="B18" s="4" t="inlineStr">
        <is>
          <t>Segment Reporting Based on an analysis of how our
Chief Operating Decision Makers review, manage and allocate resources, as well as how our management team is organized and compensated,we
have determined that the Companyoperates in onesegment. For the years ended December 31, 2020and 2019, all revenues were derived
from domestic operations.</t>
        </is>
      </c>
    </row>
    <row r="19">
      <c r="A19" s="4" t="inlineStr">
        <is>
          <t>Recently Issued Accounting Pronouncements Adopted</t>
        </is>
      </c>
      <c r="B19" s="4" t="inlineStr">
        <is>
          <t>Recently IssuedAccounting Pronouncements Adopted In August 2018, the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 use software. The guidance also requires an entity to expense the capitalized implementation
costs of a hosting arrangement that is a service contract over the term of the hosting arrangement. The guidance was effective
for fiscal years beginning after December 15, 2019, and interim periods within those fiscal years. The adoption of this guidance
did not have a material impact on our consolidated financial statements. In August 2018, the FASB issued
a new accounting standard which modifies the disclosure requirements on fair value measurements. This guidance was effective for
fiscal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was permitted to early adopt any removed or modified
disclosures upon issuance of this guidance and delay adoption of the additional disclosures until their effective date. The adoption
of this guidance did not have a material impact on our consolidated financial statements.</t>
        </is>
      </c>
    </row>
    <row r="20">
      <c r="A20" s="4" t="inlineStr">
        <is>
          <t>Recently Issued Accounting Pronouncements Not Yet Adopted</t>
        </is>
      </c>
      <c r="B20" s="4" t="inlineStr">
        <is>
          <t>Recently Issued Accounting Pronouncements Not Yet
Adopted In January 2020, the FASB issued
an amendment clarifying the interaction between accounting standards related to equity securities, equity method investments and
certain derivatives. The guidance is effective for fiscal years beginning after December 15, 2020. Management does not expect the
impact of this guidance will have a material impact on our consolidated financial statements.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Management is
currently evaluating the impact the guidance will have on our consolidated financial statements.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Tables)</t>
        </is>
      </c>
      <c r="B1" s="2" t="inlineStr">
        <is>
          <t>12 Months Ended</t>
        </is>
      </c>
    </row>
    <row r="2">
      <c r="B2" s="2" t="inlineStr">
        <is>
          <t>Dec. 31, 2020</t>
        </is>
      </c>
    </row>
    <row r="3">
      <c r="A3" s="3" t="inlineStr">
        <is>
          <t>Table Text Block Supplement [Abstract]</t>
        </is>
      </c>
    </row>
    <row r="4">
      <c r="A4" s="4" t="inlineStr">
        <is>
          <t>Schedule of Employee Service Share-based Compensation, Allocation of Recognized Period Costs</t>
        </is>
      </c>
      <c r="B4" s="4" t="inlineStr">
        <is>
          <t>For the years ended December 31, 2020 and 2019, stock-based
compensation and other equity instrument related expenses recognized in the consolidated statements of operations excluding amounts
in discontinued operations (Note 20) is as follows:
Year Ended December 31,
2020 2019
Cost of revenues $ 362,037 $ 208,163
Sales and marketing 176,247 257,151
General and administrative expenses 972,647 833,617
Finance cost for equity commitment 390,000 -
Total stock-based compensation expense $ 1,900,931 $ 1,298,931</t>
        </is>
      </c>
    </row>
    <row r="5">
      <c r="A5" s="4" t="inlineStr">
        <is>
          <t>Schedule of Share-based Payment Award, Stock Options, Valuation Assumptions</t>
        </is>
      </c>
      <c r="B5" s="4" t="inlineStr">
        <is>
          <t>The assumptions used in the Black-Scholes model were
as follows for stock options granted:
2020 2019
Risk-free interest rate 0.05%-1.6% 2.4%
Expected volatility of our Common Stock 61.03%-62.36% 48.59%
Dividend yield 0% 0%
Expected life of options 3 years 3 years</t>
        </is>
      </c>
    </row>
    <row r="6">
      <c r="A6" s="4" t="inlineStr">
        <is>
          <t>Schedule of Earnings Per Share, Basic and Diluted</t>
        </is>
      </c>
      <c r="B6" s="4" t="inlineStr">
        <is>
          <t xml:space="preserve">The following table sets forth the computation of basic and
diluted net (loss) income per share:
Year Ended December 31,
2020 2019
Numerator:
Net loss from continuing operations $ (18,468,488) $ (5,414,383)
Net income from discontinued operations $ - $ 20,305,087
Net (loss) income $(18,468,488) $ 14,890,704
Denominator:
Denominator for basic calculation weighted averages 10,573,123 9,858,562
Dilutive Common Stock equivalents:
Options and warrants - 81,945
Restricted stock units vested but not issued - 60,000
Denominator for diluted calculation weighted average 10,573,123 10,000,507
Net (loss) income per share:
From continuing operations
Basic net loss per share $ (1.75) $ (0.55)
Diluted net loss per share $ (1.75) $ (0.55)
From discontinued operations
Basic net income per share $ - $ 2.06
Diluted net income per share $ - $ 2.03
Net (loss) income
Basic net (loss) income per share $ (1.75) $ 1.51
Diluted net (loss) income per share $ (1.75) $ 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or stated value</t>
        </is>
      </c>
      <c r="B3" s="7" t="n">
        <v>0.001</v>
      </c>
      <c r="C3" s="7" t="n">
        <v>0.001</v>
      </c>
    </row>
    <row r="4">
      <c r="A4" s="4" t="inlineStr">
        <is>
          <t>Common Stock, shares authorized</t>
        </is>
      </c>
      <c r="B4" s="5" t="n">
        <v>33333333</v>
      </c>
      <c r="C4" s="5" t="n">
        <v>33333333</v>
      </c>
    </row>
    <row r="5">
      <c r="A5" s="4" t="inlineStr">
        <is>
          <t>Common Stock, shares issued</t>
        </is>
      </c>
      <c r="B5" s="5" t="n">
        <v>12024967</v>
      </c>
      <c r="C5" s="5" t="n">
        <v>10359164</v>
      </c>
    </row>
    <row r="6">
      <c r="A6" s="4" t="inlineStr">
        <is>
          <t>Common Stock, shares outstanding</t>
        </is>
      </c>
      <c r="B6" s="5" t="n">
        <v>12024967</v>
      </c>
      <c r="C6" s="5" t="n">
        <v>10359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 Revenues (Tables)</t>
        </is>
      </c>
      <c r="B1" s="2" t="inlineStr">
        <is>
          <t>12 Months Ended</t>
        </is>
      </c>
    </row>
    <row r="2">
      <c r="B2" s="2" t="inlineStr">
        <is>
          <t>Dec. 31, 2020</t>
        </is>
      </c>
    </row>
    <row r="3">
      <c r="A3" s="3" t="inlineStr">
        <is>
          <t>Table Text Block Supplement [Abstract]</t>
        </is>
      </c>
    </row>
    <row r="4">
      <c r="A4" s="4" t="inlineStr">
        <is>
          <t>Schedule of Disaggregation of Revenue</t>
        </is>
      </c>
      <c r="B4" s="4" t="inlineStr">
        <is>
          <t>Below is a summary of our revenues disaggregated by
revenue source.
Year Ended December 31,
2020 2019
Managed services $ 11,467,977 $ 11,887,108
Consulting &amp; professional services 7,404,248 9,477,702
Net revenues $ 18,872,235 $ 21,364,8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Accounts Receivable (Tables)</t>
        </is>
      </c>
      <c r="B1" s="2" t="inlineStr">
        <is>
          <t>12 Months Ended</t>
        </is>
      </c>
    </row>
    <row r="2">
      <c r="B2" s="2" t="inlineStr">
        <is>
          <t>Dec. 31, 2020</t>
        </is>
      </c>
    </row>
    <row r="3">
      <c r="A3" s="3" t="inlineStr">
        <is>
          <t>Table Text Block Supplement [Abstract]</t>
        </is>
      </c>
    </row>
    <row r="4">
      <c r="A4" s="4" t="inlineStr">
        <is>
          <t>Schedule of Accounts Receivable</t>
        </is>
      </c>
      <c r="B4" s="4" t="inlineStr">
        <is>
          <t>A summary of accounts receivable follows:
As of December 31,
2020 2019
Trade receivables $ 2,083,761 $ 3,210,726
Allowance for doubtful accounts 20,625 -
$ 2,063,136 $ 3,210,7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Property and Equipment (Tables)</t>
        </is>
      </c>
      <c r="B1" s="2" t="inlineStr">
        <is>
          <t>12 Months Ended</t>
        </is>
      </c>
    </row>
    <row r="2">
      <c r="B2" s="2" t="inlineStr">
        <is>
          <t>Dec. 31, 2020</t>
        </is>
      </c>
    </row>
    <row r="3">
      <c r="A3" s="3" t="inlineStr">
        <is>
          <t>Table Text Block Supplement [Abstract]</t>
        </is>
      </c>
    </row>
    <row r="4">
      <c r="A4" s="4" t="inlineStr">
        <is>
          <t>Property, Plant and Equipment</t>
        </is>
      </c>
      <c r="B4" s="4" t="inlineStr">
        <is>
          <t>A summary of property and equipment follows:
As of December 31,
2020 2019
Furniture and fixtures $ 235,245 $ 195,586
Computers and office equipment 792,181 757,251
Right of use assets 1,843,818 1,658,364
Property and equipment at cost 2,871,244 2,611,201
Less accumulated depreciation and amortization (2,329,719) (1,664,982)
$ 541,525 $ 946,2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6) Intangible Assets (Tables)</t>
        </is>
      </c>
      <c r="B1" s="2" t="inlineStr">
        <is>
          <t>12 Months Ended</t>
        </is>
      </c>
    </row>
    <row r="2">
      <c r="B2" s="2" t="inlineStr">
        <is>
          <t>Dec. 31, 2020</t>
        </is>
      </c>
    </row>
    <row r="3">
      <c r="A3" s="3" t="inlineStr">
        <is>
          <t>Table Text Block Supplement [Abstract]</t>
        </is>
      </c>
    </row>
    <row r="4">
      <c r="A4" s="4" t="inlineStr">
        <is>
          <t>Schedule of Intangible Assets</t>
        </is>
      </c>
      <c r="B4" s="4" t="inlineStr">
        <is>
          <t>Intangible assetsare amortized
over expected useful lives ranging from 1.5 to 10 years and consist of the following as of December 31, 2020and 2019:
December 31, 2020 December 31, 2019
Carrying Amount
Accumulated Amortization and Impairment
Net Book Value
Carrying Amount
Accumulated Amortization and Impairment
Net Book Value
Acquired technology $ 10,100,000 $ (4,934,720) $ 5,165,280 $ 10,100,000 $ (4,054,951) $ 6,045,049
Customer relationships 4,650,000 (4,445,000) 205,000 4,650,000 (3,212,500) 1,437,500
Trademarks 2,300,000 (1,606,663) 693,337 2,300,000 (1,196,667) 1,103,333
Total $ 17,050,000 $ (10,986,383) $ 6,063,617 $ 17,050,000 $ (8,464,118) $ 8,585,882</t>
        </is>
      </c>
    </row>
    <row r="5">
      <c r="A5" s="4" t="inlineStr">
        <is>
          <t>Schedule of Intangible Assets, Future Amortization Expense</t>
        </is>
      </c>
      <c r="B5" s="4" t="inlineStr">
        <is>
          <t>The amortization of intangible assets expected in future
years is as follows:
December 31, Amortization
2021 $ 1,362,122
2022 1,052,122
2023 1,040,063
2024 963,102
2025 831,192
Thereafter 815,016
Total $ 6,063,617</t>
        </is>
      </c>
    </row>
    <row r="6">
      <c r="A6" s="4" t="inlineStr">
        <is>
          <t>Goodwill</t>
        </is>
      </c>
      <c r="B6" s="4" t="inlineStr">
        <is>
          <t>Goodwill consists of the following as of December 31,
2020and 2019:
December 31, 2020 December 31, 2019
Gross Carrying Amount
Accumulated Impairment
Net Carrying Amount
Gross Carrying Amount
Accumulated Impairment
Net Carrying Amount
Delphiis, Inc. $ 956,639 $ (837,126) $ 119,513 $ 956,639 $ (837,126) $119,513
Redspin 1,192,000 (719,387) 472,613 1,192,000 (719,387) 472,613
CTEK Security, Inc 16,416,063 (14,789,000) 1,627,063 16,416,063 - 16,416,063
Backbone 6,975,294 (800,000) 6,175,294 6,975,294 - 6,975,294
Total goodwill $ 25,539,996 $(17,145,513) $8,394,483 $ 25,539,996 $ (1,556,513) $23,983,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2) Warrants (Tables)</t>
        </is>
      </c>
      <c r="B1" s="2" t="inlineStr">
        <is>
          <t>12 Months Ended</t>
        </is>
      </c>
    </row>
    <row r="2">
      <c r="B2" s="2" t="inlineStr">
        <is>
          <t>Dec. 31, 2020</t>
        </is>
      </c>
    </row>
    <row r="3">
      <c r="A3" s="3" t="inlineStr">
        <is>
          <t>Table Text Block Supplement [Abstract]</t>
        </is>
      </c>
    </row>
    <row r="4">
      <c r="A4" s="4" t="inlineStr">
        <is>
          <t>Warrant Activity</t>
        </is>
      </c>
      <c r="B4" s="4" t="inlineStr">
        <is>
          <t>Below is a summary of warrant activity during the years
ended December 31, 2020 and 2019:
Number of Shares Weighted Average Exercise Price Weighted Average Remaining Term in Years Aggregate Intrinsic Value
Outstanding at January 1, 2019 77,779 $ 3.03
Granted in 2019 - $ -
Exercised in 2019 - $ -
Cancelled in 2019 - $ -
Outstanding at December 31, 2019 77,779 $ 3.03 3.05 $21,000
Granted in 2020 500,000 $ 2.50
Exercised in 2020 - $ -
Cancelled in 2020 - $ -
Outstanding at December 31, 2020 577,779 $ 2.57 8.29 $ -
Warrants exercisable at December 31, 2020 577,779 $ 2.57 8.2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3) Stock Option and Stock Incentive Plans (Tables)</t>
        </is>
      </c>
      <c r="B1" s="2" t="inlineStr">
        <is>
          <t>12 Months Ended</t>
        </is>
      </c>
    </row>
    <row r="2">
      <c r="B2" s="2" t="inlineStr">
        <is>
          <t>Dec. 31, 2020</t>
        </is>
      </c>
    </row>
    <row r="3">
      <c r="A3" s="3" t="inlineStr">
        <is>
          <t>Table Text Block Supplement [Abstract]</t>
        </is>
      </c>
    </row>
    <row r="4">
      <c r="A4" s="4" t="inlineStr">
        <is>
          <t>Schedule of Share-based Compensation, Stock Options, Activity</t>
        </is>
      </c>
      <c r="B4" s="4" t="inlineStr">
        <is>
          <t>Additional information with respect to the stock option activity
is as follows:
Number of Shares Weighted Average Exercise Price Weighted Average Remaining Term in Years Aggregate Intrinsic Value
Outstanding at January 1, 2019 539,599 $ 2.97
Granted in 2019 500,000 $ 4.86
Exercised in 2019 (105,584) $ 2.73
Cancelled in 2019 (210,800) $ 3.12
Outstanding at December 31, 2019 723,215 $ 4.27 7.47 $ 83,206
Granted in 2020 480,000 $ 1.46
Exercised in 2020 - $ -
Cancelled in 2020 (162,376) $ 2.39
Outstanding at December 31, 2020 1,040,839 $ 3.27 9.66 $ 46,750
Options exercisable at December 31, 2020 302,506 $ 3.95 6.09 $ -</t>
        </is>
      </c>
    </row>
    <row r="5">
      <c r="A5" s="4" t="inlineStr">
        <is>
          <t>Schedule of Share-based Compensation, Shares Authorized under Stock Option Plans, by Exercise Price Range</t>
        </is>
      </c>
      <c r="B5" s="4" t="inlineStr">
        <is>
          <t>The following table summarizes information about stock options
outstanding and exercisable at December 31, 2020:
Range of
Number of
Shares Outstanding
Weighted
Average Remaining in Contractual Life
Outstanding
Options Weighted Average Exercise Price
Number of
Options Exercisable
Exercisable
Options Weighted Average Exercise Price
$0.90 to $2.27 405,000 9.67 $ 1.45 - $ -
$2.28 to $2.72 57,670 2.00 $ 2.47 57,670 $ 2.47
$2.73 to $4.86 578,169 7.91 $ 4.62 244,836 $ 4.62
$2.28 to $4.86 1,040,839 8.27 $ 3.27 302,506 $ 3.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4) Restricted Stock (Table)</t>
        </is>
      </c>
      <c r="B1" s="2" t="inlineStr">
        <is>
          <t>12 Months Ended</t>
        </is>
      </c>
    </row>
    <row r="2">
      <c r="B2" s="2" t="inlineStr">
        <is>
          <t>Dec. 31, 2020</t>
        </is>
      </c>
    </row>
    <row r="3">
      <c r="A3" s="3" t="inlineStr">
        <is>
          <t>Disclosure Text Block [Abstract]</t>
        </is>
      </c>
    </row>
    <row r="4">
      <c r="A4" s="4" t="inlineStr">
        <is>
          <t>Schedule of Restricted Stock Units, Activity</t>
        </is>
      </c>
      <c r="B4" s="4" t="inlineStr">
        <is>
          <t>The fair value of restricted stock awards is estimated by the
market price of the Company’s Common Stock at the date of grant. Restricted stock activity during the years ended December 31, 2020
and 2019, are as follows:
Number of Shares Weighted Average Grant-Date Fair Value per Share
Weighted Average Vesting Period in Years
Non-vested at January 1, 2019 810,000 $ 3.67
Granted in 2019 447,700 3.11
Vested in 2019 (131,726) 4.22
Cancelled and forfeited in 2019 (57,774) 3.95
Non-vested at December 31, 2019 1,068,200 $ 3.42
Granted in 2020 55,000 $ 2.38
Vested in 2020 (514,500) 1.75
Cancelled and forfeited in 2020 (53,350) 3.28
Non-vested at December 31, 2020 555,350 $ 3.38 1.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15) Income Taxes (Tables)</t>
        </is>
      </c>
      <c r="B1" s="2" t="inlineStr">
        <is>
          <t>12 Months Ended</t>
        </is>
      </c>
    </row>
    <row r="2">
      <c r="B2" s="2" t="inlineStr">
        <is>
          <t>Dec. 31, 2020</t>
        </is>
      </c>
    </row>
    <row r="3">
      <c r="A3" s="3" t="inlineStr">
        <is>
          <t>Disclosure Text Block [Abstract]</t>
        </is>
      </c>
    </row>
    <row r="4">
      <c r="A4" s="4" t="inlineStr">
        <is>
          <t>Schedule of Components of Income Tax Benefit (Expense)</t>
        </is>
      </c>
      <c r="B4" s="4" t="inlineStr">
        <is>
          <t>For the years ended December 31, 2020 and 2019, the components
of income tax benefit are as follows:
Year Ended December 31,
2020 2019
Current provision:
Federal $ (1,903,792) $ (1,814,143)
State - (296,088)
(1,903,792) (2,110,231)
Deferred:
Federal (2,129,541) 735,508
State (1,111,916) (154,385)
(3,141,457) 581,423
Income tax benefit $ (5,045,249) $ (1,528,808)</t>
        </is>
      </c>
    </row>
    <row r="5">
      <c r="A5" s="4" t="inlineStr">
        <is>
          <t>Schedule of Effective Income Tax Rate Reconciliation</t>
        </is>
      </c>
      <c r="B5" s="4" t="inlineStr">
        <is>
          <t xml:space="preserve">A reconciliation of the income tax benefit with amounts determined
by applying the statutory U.S. federal income tax rate to loss before income taxes is as follows:
Year Ended December 31,
2020 2019
Computed tax at federal statutory rate of 21% $ (4,937,885) $ (1,458,070)
State taxes, net of federal benefit (799,414) (355,978)
Intangibles 960,871 -
Non-deductible items 2,934 15,316
Other (271,755) 269,924
$ (5,045,249) $ (1,528,808) </t>
        </is>
      </c>
    </row>
    <row r="6">
      <c r="A6" s="4" t="inlineStr">
        <is>
          <t>Schedule of Deferred Tax Assets and Liabilities</t>
        </is>
      </c>
      <c r="B6" s="4" t="inlineStr">
        <is>
          <t xml:space="preserve">Significant components of our deferred tax assets and liabilities
are as follows:
Year Ended December 31,
2020 2019
Deferred tax assets:
Accrued salaries/vacation $ 70,200 $ 103,300
Accrued other 10,200 19,200
Amortization of intangible assets 3,477,400 728,500
State taxes 68,400 51,900
Stock options 1,094,700 1,137,600
Net operating loss carryforwards 673,200 44,700
Total deferred tax assets 5,394,100 2,085,200
Deferred tax liabilities:
Depreciation 92,600 123,200
Other 342,375 125,742
Total deferred tax liabilities 434,975 248,942
Net deferred tax assets $ 4,959,125 $ 1,836,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7) Commitments (Tables)</t>
        </is>
      </c>
      <c r="B1" s="2" t="inlineStr">
        <is>
          <t>12 Months Ended</t>
        </is>
      </c>
    </row>
    <row r="2">
      <c r="B2" s="2" t="inlineStr">
        <is>
          <t>Dec. 31, 2020</t>
        </is>
      </c>
    </row>
    <row r="3">
      <c r="A3" s="3" t="inlineStr">
        <is>
          <t>Table Text Block Supplement [Abstract]</t>
        </is>
      </c>
    </row>
    <row r="4">
      <c r="A4" s="4" t="inlineStr">
        <is>
          <t>Operating lease expense</t>
        </is>
      </c>
      <c r="B4" s="4" t="inlineStr">
        <is>
          <t xml:space="preserve">Operating lease expense is comprised of the following:
Year Ended December 31,
2020 2019
Operating lease cost $ 720,672 $ 695,862
Sublet income (464,845) (447,211)
Net operating lease cost $ 255,827 $ 248,651 </t>
        </is>
      </c>
    </row>
    <row r="5">
      <c r="A5" s="4" t="inlineStr">
        <is>
          <t>Schedule of Maturities of lease liabilities</t>
        </is>
      </c>
      <c r="B5" s="4" t="inlineStr">
        <is>
          <t>Maturities of lease liabilities are as follows:
Operating Leases
2021 $ 259,367
2022 41,690
Total lease payments 301,057
Less imputed interest (8,628)
Total lease liabilities 292,429
Less current portion of lease liabilities (252,398)
Long-term lease liabilities $ 40,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19) Stock Purchase Agreement - Backbone Enterprises, Inc. (Tables)</t>
        </is>
      </c>
      <c r="B1" s="2" t="inlineStr">
        <is>
          <t>12 Months Ended</t>
        </is>
      </c>
    </row>
    <row r="2">
      <c r="B2" s="2" t="inlineStr">
        <is>
          <t>Dec. 31, 2020</t>
        </is>
      </c>
    </row>
    <row r="3">
      <c r="A3" s="3" t="inlineStr">
        <is>
          <t>2001 Stock Option Plan</t>
        </is>
      </c>
    </row>
    <row r="4">
      <c r="A4" s="4" t="inlineStr">
        <is>
          <t>Schedule of Business Acquisitions, by Acquisition</t>
        </is>
      </c>
      <c r="B4" s="4" t="inlineStr">
        <is>
          <t xml:space="preserve">The following table summarizes
the allocation of the purchase price as of the acquisition date:
Cash $ 27,000
Accounts receivable 831,000
Prepaid expenses and other assets 20,000
Identified intangible assets (Note 6) 2,000,000
Goodwill (Note 6) 6,976,000
Accrued compensation and benefits (20,000)
Total allocated purchase price $ 9,834,000 </t>
        </is>
      </c>
    </row>
    <row r="5">
      <c r="A5" s="4" t="inlineStr">
        <is>
          <t>Business Acquisition, Pro Forma Information</t>
        </is>
      </c>
      <c r="B5" s="4" t="inlineStr">
        <is>
          <t>Amounts are not necessarily indicative
of the results that may have been attained had the combinations been in effect at the beginning of the periods presented or that
may be achieved in the future.
Year Ended December 31, 2019
Pro forma revenue $ 24,454,000
Pro forma net income $ 14,986,000
Pro forma basic netincome per share $ 1.52
Pro forma diluted netincomeper share $ 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6" t="n">
        <v>18872235</v>
      </c>
      <c r="C4" s="6" t="n">
        <v>21364810</v>
      </c>
    </row>
    <row r="5">
      <c r="A5" s="4" t="inlineStr">
        <is>
          <t>Cost of revenues</t>
        </is>
      </c>
      <c r="B5" s="5" t="n">
        <v>12624389</v>
      </c>
      <c r="C5" s="5" t="n">
        <v>13018673</v>
      </c>
    </row>
    <row r="6">
      <c r="A6" s="4" t="inlineStr">
        <is>
          <t>Gross profit</t>
        </is>
      </c>
      <c r="B6" s="5" t="n">
        <v>6247846</v>
      </c>
      <c r="C6" s="5" t="n">
        <v>8346137</v>
      </c>
    </row>
    <row r="7">
      <c r="A7" s="3" t="inlineStr">
        <is>
          <t>Operating expenses:</t>
        </is>
      </c>
    </row>
    <row r="8">
      <c r="A8" s="4" t="inlineStr">
        <is>
          <t>Sales and marketing expenses</t>
        </is>
      </c>
      <c r="B8" s="5" t="n">
        <v>5567360</v>
      </c>
      <c r="C8" s="5" t="n">
        <v>5347822</v>
      </c>
    </row>
    <row r="9">
      <c r="A9" s="4" t="inlineStr">
        <is>
          <t>General and administrative expenses</t>
        </is>
      </c>
      <c r="B9" s="5" t="n">
        <v>6512607</v>
      </c>
      <c r="C9" s="5" t="n">
        <v>6891245</v>
      </c>
    </row>
    <row r="10">
      <c r="A10" s="4" t="inlineStr">
        <is>
          <t>Change in valuation of contingent earn-out</t>
        </is>
      </c>
      <c r="B10" s="5" t="n">
        <v>-1100000</v>
      </c>
      <c r="C10" s="5" t="n">
        <v>-178269</v>
      </c>
    </row>
    <row r="11">
      <c r="A11" s="4" t="inlineStr">
        <is>
          <t>Depreciation</t>
        </is>
      </c>
      <c r="B11" s="5" t="n">
        <v>189638</v>
      </c>
      <c r="C11" s="5" t="n">
        <v>182198</v>
      </c>
    </row>
    <row r="12">
      <c r="A12" s="4" t="inlineStr">
        <is>
          <t>Amortization of acquisition-related intangibles</t>
        </is>
      </c>
      <c r="B12" s="5" t="n">
        <v>1664765</v>
      </c>
      <c r="C12" s="5" t="n">
        <v>1890098</v>
      </c>
    </row>
    <row r="13">
      <c r="A13" s="4" t="inlineStr">
        <is>
          <t>Impairment of intangible assets and goodwill</t>
        </is>
      </c>
      <c r="B13" s="5" t="n">
        <v>16446500</v>
      </c>
      <c r="C13" s="5" t="n">
        <v>614010</v>
      </c>
    </row>
    <row r="14">
      <c r="A14" s="4" t="inlineStr">
        <is>
          <t>Finance cost for equity commitment</t>
        </is>
      </c>
      <c r="B14" s="5" t="n">
        <v>390000</v>
      </c>
      <c r="C14" s="5" t="n">
        <v>0</v>
      </c>
    </row>
    <row r="15">
      <c r="A15" s="4" t="inlineStr">
        <is>
          <t>Total operating expenses</t>
        </is>
      </c>
      <c r="B15" s="5" t="n">
        <v>29670870</v>
      </c>
      <c r="C15" s="5" t="n">
        <v>14747104</v>
      </c>
    </row>
    <row r="16">
      <c r="A16" s="4" t="inlineStr">
        <is>
          <t>Loss from operations</t>
        </is>
      </c>
      <c r="B16" s="5" t="n">
        <v>-23423024</v>
      </c>
      <c r="C16" s="5" t="n">
        <v>-6400967</v>
      </c>
    </row>
    <row r="17">
      <c r="A17" s="3" t="inlineStr">
        <is>
          <t>Other income (expense):</t>
        </is>
      </c>
    </row>
    <row r="18">
      <c r="A18" s="4" t="inlineStr">
        <is>
          <t>Interest and other income</t>
        </is>
      </c>
      <c r="B18" s="5" t="n">
        <v>10001</v>
      </c>
      <c r="C18" s="5" t="n">
        <v>77274</v>
      </c>
    </row>
    <row r="19">
      <c r="A19" s="4" t="inlineStr">
        <is>
          <t>Interest expense</t>
        </is>
      </c>
      <c r="B19" s="5" t="n">
        <v>-100714</v>
      </c>
      <c r="C19" s="5" t="n">
        <v>-617310</v>
      </c>
    </row>
    <row r="20">
      <c r="A20" s="4" t="inlineStr">
        <is>
          <t>Loss on disposition of property and equipment</t>
        </is>
      </c>
      <c r="B20" s="5" t="n">
        <v>0</v>
      </c>
      <c r="C20" s="5" t="n">
        <v>-2188</v>
      </c>
    </row>
    <row r="21">
      <c r="A21" s="4" t="inlineStr">
        <is>
          <t>Total other expense</t>
        </is>
      </c>
      <c r="B21" s="5" t="n">
        <v>-90713</v>
      </c>
      <c r="C21" s="5" t="n">
        <v>-542224</v>
      </c>
    </row>
    <row r="22">
      <c r="A22" s="4" t="inlineStr">
        <is>
          <t>Loss before benefit for income taxes</t>
        </is>
      </c>
      <c r="B22" s="5" t="n">
        <v>-23513737</v>
      </c>
      <c r="C22" s="5" t="n">
        <v>-6943191</v>
      </c>
    </row>
    <row r="23">
      <c r="A23" s="4" t="inlineStr">
        <is>
          <t>Income tax benefit</t>
        </is>
      </c>
      <c r="B23" s="5" t="n">
        <v>5045249</v>
      </c>
      <c r="C23" s="5" t="n">
        <v>1528808</v>
      </c>
    </row>
    <row r="24">
      <c r="A24" s="4" t="inlineStr">
        <is>
          <t>Net loss from continuing operations</t>
        </is>
      </c>
      <c r="B24" s="5" t="n">
        <v>-18468488</v>
      </c>
      <c r="C24" s="5" t="n">
        <v>-5414383</v>
      </c>
    </row>
    <row r="25">
      <c r="A25" s="4" t="inlineStr">
        <is>
          <t>Income from discontinued operations, including gain on sale, net of tax</t>
        </is>
      </c>
      <c r="B25" s="5" t="n">
        <v>0</v>
      </c>
      <c r="C25" s="5" t="n">
        <v>20305087</v>
      </c>
    </row>
    <row r="26">
      <c r="A26" s="4" t="inlineStr">
        <is>
          <t>Net (loss) income</t>
        </is>
      </c>
      <c r="B26" s="6" t="n">
        <v>-18468488</v>
      </c>
      <c r="C26" s="6" t="n">
        <v>14890704</v>
      </c>
    </row>
    <row r="27">
      <c r="A27" s="3" t="inlineStr">
        <is>
          <t>Net (loss) income per share From continuing operations:</t>
        </is>
      </c>
    </row>
    <row r="28">
      <c r="A28" s="4" t="inlineStr">
        <is>
          <t>Basic</t>
        </is>
      </c>
      <c r="B28" s="8" t="n">
        <v>-1.75</v>
      </c>
      <c r="C28" s="8" t="n">
        <v>-0.55</v>
      </c>
    </row>
    <row r="29">
      <c r="A29" s="4" t="inlineStr">
        <is>
          <t>Diluted</t>
        </is>
      </c>
      <c r="B29" s="9" t="n">
        <v>-1.75</v>
      </c>
      <c r="C29" s="9" t="n">
        <v>-0.55</v>
      </c>
    </row>
    <row r="30">
      <c r="A30" s="3" t="inlineStr">
        <is>
          <t>Net (loss) income per share From discontinued operations:</t>
        </is>
      </c>
    </row>
    <row r="31">
      <c r="A31" s="4" t="inlineStr">
        <is>
          <t>Basic</t>
        </is>
      </c>
      <c r="B31" s="5" t="n">
        <v>0</v>
      </c>
      <c r="C31" s="9" t="n">
        <v>2.06</v>
      </c>
    </row>
    <row r="32">
      <c r="A32" s="4" t="inlineStr">
        <is>
          <t>Diluted</t>
        </is>
      </c>
      <c r="B32" s="5" t="n">
        <v>0</v>
      </c>
      <c r="C32" s="9" t="n">
        <v>2.03</v>
      </c>
    </row>
    <row r="33">
      <c r="A33" s="3" t="inlineStr">
        <is>
          <t>Net (loss)income:</t>
        </is>
      </c>
    </row>
    <row r="34">
      <c r="A34" s="4" t="inlineStr">
        <is>
          <t>Basic</t>
        </is>
      </c>
      <c r="B34" s="9" t="n">
        <v>-1.75</v>
      </c>
      <c r="C34" s="9" t="n">
        <v>1.51</v>
      </c>
    </row>
    <row r="35">
      <c r="A35" s="4" t="inlineStr">
        <is>
          <t>Diluted</t>
        </is>
      </c>
      <c r="B35" s="8" t="n">
        <v>-1.75</v>
      </c>
      <c r="C35" s="8" t="n">
        <v>1.49</v>
      </c>
    </row>
    <row r="36">
      <c r="A36" s="3" t="inlineStr">
        <is>
          <t>Number of weighted average shares outstanding:</t>
        </is>
      </c>
    </row>
    <row r="37">
      <c r="A37" s="4" t="inlineStr">
        <is>
          <t>Basic</t>
        </is>
      </c>
      <c r="B37" s="5" t="n">
        <v>10573123</v>
      </c>
      <c r="C37" s="5" t="n">
        <v>9858562</v>
      </c>
    </row>
    <row r="38">
      <c r="A38" s="4" t="inlineStr">
        <is>
          <t>Diluted</t>
        </is>
      </c>
      <c r="B38" s="5" t="n">
        <v>10573123</v>
      </c>
      <c r="C38" s="5" t="n">
        <v>10000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0) Discontinued Operations (Tables)</t>
        </is>
      </c>
      <c r="B1" s="2" t="inlineStr">
        <is>
          <t>12 Months Ended</t>
        </is>
      </c>
    </row>
    <row r="2">
      <c r="B2" s="2" t="inlineStr">
        <is>
          <t>Dec. 31, 2020</t>
        </is>
      </c>
    </row>
    <row r="3">
      <c r="A3" s="3" t="inlineStr">
        <is>
          <t>Discontinued Operations and Disposal Groups [Abstract]</t>
        </is>
      </c>
    </row>
    <row r="4">
      <c r="A4" s="4" t="inlineStr">
        <is>
          <t>Summary of transaction selling the MPS Business</t>
        </is>
      </c>
      <c r="B4" s="4" t="inlineStr">
        <is>
          <t xml:space="preserve">The following table summarizes the allocation of the purchase
price as of the acquisition date:
Cash $ 27,000
Accounts receivable 831,000
Prepaid expenses and other assets 20,000
Identified intangible assets (Note 6) 2,000,000
Goodwill (Note 6) 6,976,000
Accrued compensation and benefits (20,000)
Total allocated purchase price $ 9,834,000 </t>
        </is>
      </c>
    </row>
    <row r="5">
      <c r="A5" s="4" t="inlineStr">
        <is>
          <t>Summary of discontinued operations</t>
        </is>
      </c>
      <c r="B5" s="4" t="inlineStr">
        <is>
          <t xml:space="preserve">The following is a composition of the line items constituting
net income fromdiscontinued operations:
Year Ended 2019
Net revenues $ 12,096,885
Cost of revenues (10,060,414)
Sales and marketing (201,295)
General and administrative expenses (676,630)
Depreciation (36,635)
Other income(expense) (1,955)
Income before provision for income taxes 1,119,956
Income tax expense (306,940)
Net income from discontinued operations $ 813,016 The following is a composition of
the capital expenditures, and any significant noncash operating and investing items, including depreciation, of the discontinued
operations.
Year Ended 2019
Stock compensation $ 124,348
Depreciation $ 36,6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1) Basis of Presentation and Summary of Significant Accounting Policies: Liquidity and Capital Resources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Cash and cash equivalents</t>
        </is>
      </c>
      <c r="B3" s="6" t="n">
        <v>5613654</v>
      </c>
      <c r="C3" s="6" t="n">
        <v>5613654</v>
      </c>
      <c r="D3" s="6" t="n">
        <v>5328726</v>
      </c>
      <c r="E3" s="6" t="n">
        <v>6571381</v>
      </c>
    </row>
    <row r="4">
      <c r="A4" s="4" t="inlineStr">
        <is>
          <t>Working capital</t>
        </is>
      </c>
      <c r="B4" s="5" t="n">
        <v>7700000</v>
      </c>
      <c r="C4" s="5" t="n">
        <v>7700000</v>
      </c>
    </row>
    <row r="5">
      <c r="A5" s="4" t="inlineStr">
        <is>
          <t>Earnout liability</t>
        </is>
      </c>
      <c r="B5" s="5" t="n">
        <v>1300000</v>
      </c>
      <c r="C5" s="5" t="n">
        <v>1300000</v>
      </c>
      <c r="D5" s="5" t="n">
        <v>2400000</v>
      </c>
    </row>
    <row r="6">
      <c r="A6" s="4" t="inlineStr">
        <is>
          <t>Debt and lease obligations, non-current</t>
        </is>
      </c>
      <c r="B6" s="5" t="n">
        <v>3000000</v>
      </c>
      <c r="C6" s="5" t="n">
        <v>3000000</v>
      </c>
    </row>
    <row r="7">
      <c r="A7" s="4" t="inlineStr">
        <is>
          <t>Paycheck Protection Program loan</t>
        </is>
      </c>
      <c r="B7" s="5" t="n">
        <v>2825500</v>
      </c>
      <c r="C7" s="5" t="n">
        <v>2825500</v>
      </c>
      <c r="D7" s="5" t="n">
        <v>0</v>
      </c>
    </row>
    <row r="8">
      <c r="A8" s="4" t="inlineStr">
        <is>
          <t>Loss from operations</t>
        </is>
      </c>
      <c r="B8" s="5" t="n">
        <v>-16300000</v>
      </c>
      <c r="C8" s="5" t="n">
        <v>-23423024</v>
      </c>
      <c r="D8" s="5" t="n">
        <v>-6400967</v>
      </c>
    </row>
    <row r="9">
      <c r="A9" s="4" t="inlineStr">
        <is>
          <t>Non-cash adjustment</t>
        </is>
      </c>
      <c r="B9" s="5" t="n">
        <v>15900000</v>
      </c>
    </row>
    <row r="10">
      <c r="A10" s="4" t="inlineStr">
        <is>
          <t>Adjusted loss from operations</t>
        </is>
      </c>
      <c r="B10" s="5" t="n">
        <v>-300000</v>
      </c>
    </row>
    <row r="11">
      <c r="A11" s="4" t="inlineStr">
        <is>
          <t>Cash used in operating activities</t>
        </is>
      </c>
      <c r="B11" s="5" t="n">
        <v>-400000</v>
      </c>
      <c r="C11" s="5" t="n">
        <v>-3685182</v>
      </c>
      <c r="D11" s="5" t="n">
        <v>-1630347</v>
      </c>
    </row>
    <row r="12">
      <c r="A12" s="4" t="inlineStr">
        <is>
          <t>Increase in pre-sold revenue</t>
        </is>
      </c>
      <c r="B12" s="6" t="n">
        <v>15600000</v>
      </c>
    </row>
    <row r="13">
      <c r="A13" s="4" t="inlineStr">
        <is>
          <t>Proceeds from loans</t>
        </is>
      </c>
      <c r="C13" s="6" t="n">
        <v>2825500</v>
      </c>
      <c r="D13" s="6" t="n">
        <v>0</v>
      </c>
    </row>
    <row r="14">
      <c r="A14" s="4" t="inlineStr">
        <is>
          <t>Equity Distribution Agreement [Member]</t>
        </is>
      </c>
    </row>
    <row r="15">
      <c r="A15" s="4" t="inlineStr">
        <is>
          <t>Sale of stock, shares</t>
        </is>
      </c>
      <c r="C15" s="5" t="n">
        <v>1315000</v>
      </c>
    </row>
    <row r="16">
      <c r="A16" s="4" t="inlineStr">
        <is>
          <t>Agent commissions</t>
        </is>
      </c>
      <c r="C16" s="6" t="n">
        <v>61000</v>
      </c>
    </row>
    <row r="17">
      <c r="A17" s="4" t="inlineStr">
        <is>
          <t>Offering-related expenses</t>
        </is>
      </c>
      <c r="C17" s="5" t="n">
        <v>123000</v>
      </c>
    </row>
    <row r="18">
      <c r="A18" s="4" t="inlineStr">
        <is>
          <t>Proceeds from sale of shares</t>
        </is>
      </c>
      <c r="C18" s="6" t="n">
        <v>1843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1) Basis of Presentation and Summary of Significant Accounting Policies: Property and Equipment (Details)</t>
        </is>
      </c>
      <c r="B1" s="2" t="inlineStr">
        <is>
          <t>12 Months Ended</t>
        </is>
      </c>
    </row>
    <row r="2">
      <c r="B2" s="2" t="inlineStr">
        <is>
          <t>Dec. 31, 2020</t>
        </is>
      </c>
    </row>
    <row r="3">
      <c r="A3" s="4" t="inlineStr">
        <is>
          <t>Minimum</t>
        </is>
      </c>
    </row>
    <row r="4">
      <c r="A4" s="4" t="inlineStr">
        <is>
          <t>Property, Plant and Equipment, Useful Life</t>
        </is>
      </c>
      <c r="B4" s="4" t="inlineStr">
        <is>
          <t>2 years</t>
        </is>
      </c>
    </row>
    <row r="5">
      <c r="A5" s="4" t="inlineStr">
        <is>
          <t>Maximum</t>
        </is>
      </c>
    </row>
    <row r="6">
      <c r="A6" s="4" t="inlineStr">
        <is>
          <t>Property, Plant and Equipment, Useful Life</t>
        </is>
      </c>
      <c r="B6"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 Basis of Presentation and Summary of Significant Accounting Policies: Goodwill and Indefinite Lived Intangible (Details)</t>
        </is>
      </c>
      <c r="B1" s="2" t="inlineStr">
        <is>
          <t>12 Months Ended</t>
        </is>
      </c>
    </row>
    <row r="2">
      <c r="B2" s="2" t="inlineStr">
        <is>
          <t>Dec. 31, 2020USD ($)</t>
        </is>
      </c>
    </row>
    <row r="3">
      <c r="A3" s="3" t="inlineStr">
        <is>
          <t>Text Block [Abstract]</t>
        </is>
      </c>
    </row>
    <row r="4">
      <c r="A4" s="4" t="inlineStr">
        <is>
          <t>Goodwill impairment</t>
        </is>
      </c>
      <c r="B4" s="6" t="n">
        <v>156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 Basis of Presentation and Summary of Significant Accounting Policies: Long-Lived Assets (Details)</t>
        </is>
      </c>
      <c r="B1" s="2" t="inlineStr">
        <is>
          <t>12 Months Ended</t>
        </is>
      </c>
    </row>
    <row r="2">
      <c r="B2" s="2" t="inlineStr">
        <is>
          <t>Dec. 31, 2020USD ($)</t>
        </is>
      </c>
    </row>
    <row r="3">
      <c r="A3" s="3" t="inlineStr">
        <is>
          <t>Text Block [Abstract]</t>
        </is>
      </c>
    </row>
    <row r="4">
      <c r="A4" s="4" t="inlineStr">
        <is>
          <t>Impairment of Long-Lived Assets</t>
        </is>
      </c>
      <c r="B4" s="6" t="n">
        <v>9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Basis of Presentation and Summary of Significant Accounting Policies: Stock-based Compensation: Schedule of Employee Service Share-based Compensation, Allocation of Recognized Period Costs (Details) - USD ($)</t>
        </is>
      </c>
      <c r="B1" s="2" t="inlineStr">
        <is>
          <t>12 Months Ended</t>
        </is>
      </c>
    </row>
    <row r="2">
      <c r="B2" s="2" t="inlineStr">
        <is>
          <t>Dec. 31, 2020</t>
        </is>
      </c>
      <c r="C2" s="2" t="inlineStr">
        <is>
          <t>Dec. 31, 2019</t>
        </is>
      </c>
    </row>
    <row r="3">
      <c r="A3" s="4" t="inlineStr">
        <is>
          <t>Allocated Share-based Compensation Expense</t>
        </is>
      </c>
      <c r="B3" s="6" t="n">
        <v>1900931</v>
      </c>
      <c r="C3" s="6" t="n">
        <v>1298931</v>
      </c>
    </row>
    <row r="4">
      <c r="A4" s="4" t="inlineStr">
        <is>
          <t>Cost of revenues {1}</t>
        </is>
      </c>
    </row>
    <row r="5">
      <c r="A5" s="4" t="inlineStr">
        <is>
          <t>Allocated Share-based Compensation Expense</t>
        </is>
      </c>
      <c r="B5" s="5" t="n">
        <v>362037</v>
      </c>
      <c r="C5" s="5" t="n">
        <v>208163</v>
      </c>
    </row>
    <row r="6">
      <c r="A6" s="4" t="inlineStr">
        <is>
          <t>Sales and marketing {1}</t>
        </is>
      </c>
    </row>
    <row r="7">
      <c r="A7" s="4" t="inlineStr">
        <is>
          <t>Allocated Share-based Compensation Expense</t>
        </is>
      </c>
      <c r="B7" s="5" t="n">
        <v>176247</v>
      </c>
      <c r="C7" s="5" t="n">
        <v>257151</v>
      </c>
    </row>
    <row r="8">
      <c r="A8" s="4" t="inlineStr">
        <is>
          <t>General and administrative expense</t>
        </is>
      </c>
    </row>
    <row r="9">
      <c r="A9" s="4" t="inlineStr">
        <is>
          <t>Allocated Share-based Compensation Expense</t>
        </is>
      </c>
      <c r="B9" s="5" t="n">
        <v>972647</v>
      </c>
      <c r="C9" s="5" t="n">
        <v>833617</v>
      </c>
    </row>
    <row r="10">
      <c r="A10" s="4" t="inlineStr">
        <is>
          <t>Finance cost for equity commitment</t>
        </is>
      </c>
    </row>
    <row r="11">
      <c r="A11" s="4" t="inlineStr">
        <is>
          <t>Allocated Share-based Compensation Expense</t>
        </is>
      </c>
      <c r="B11" s="6" t="n">
        <v>390000</v>
      </c>
      <c r="C1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Basis of Presentation and Summary of Significant Accounting Policies: Stock-based Compensation (Details) - USD ($)</t>
        </is>
      </c>
      <c r="B1" s="2" t="inlineStr">
        <is>
          <t>Apr. 03, 2020</t>
        </is>
      </c>
      <c r="C1" s="2" t="inlineStr">
        <is>
          <t>Dec. 31, 2020</t>
        </is>
      </c>
      <c r="D1" s="2" t="inlineStr">
        <is>
          <t>Dec. 31, 2019</t>
        </is>
      </c>
    </row>
    <row r="2">
      <c r="A2" s="3" t="inlineStr">
        <is>
          <t>Text Block [Abstract]</t>
        </is>
      </c>
    </row>
    <row r="3">
      <c r="A3" s="4" t="inlineStr">
        <is>
          <t>Options, Granted, Weighted Average Estimated Fair Value</t>
        </is>
      </c>
      <c r="C3" s="8" t="n">
        <v>0.6</v>
      </c>
      <c r="D3" s="8" t="n">
        <v>1.7</v>
      </c>
    </row>
    <row r="4">
      <c r="A4" s="4" t="inlineStr">
        <is>
          <t>Warrants issued</t>
        </is>
      </c>
      <c r="B4" s="5" t="n">
        <v>500000</v>
      </c>
    </row>
    <row r="5">
      <c r="A5" s="4" t="inlineStr">
        <is>
          <t>Exercise price</t>
        </is>
      </c>
      <c r="B5" s="8" t="n">
        <v>2.5</v>
      </c>
    </row>
    <row r="6">
      <c r="A6" s="4" t="inlineStr">
        <is>
          <t>Fair value of warrants</t>
        </is>
      </c>
      <c r="B6" s="6" t="n">
        <v>390000</v>
      </c>
    </row>
    <row r="7">
      <c r="A7" s="4" t="inlineStr">
        <is>
          <t>Risk-free interest rate</t>
        </is>
      </c>
      <c r="B7" s="4" t="inlineStr">
        <is>
          <t>0.05%</t>
        </is>
      </c>
      <c r="D7" s="4" t="inlineStr">
        <is>
          <t>2.40%</t>
        </is>
      </c>
    </row>
    <row r="8">
      <c r="A8" s="4" t="inlineStr">
        <is>
          <t>Expected volatility</t>
        </is>
      </c>
      <c r="B8" s="4" t="inlineStr">
        <is>
          <t>59.81%</t>
        </is>
      </c>
      <c r="D8" s="4" t="inlineStr">
        <is>
          <t>48.59%</t>
        </is>
      </c>
    </row>
    <row r="9">
      <c r="A9" s="4" t="inlineStr">
        <is>
          <t>Dividend yield</t>
        </is>
      </c>
      <c r="B9" s="4" t="inlineStr">
        <is>
          <t>0.00%</t>
        </is>
      </c>
      <c r="C9" s="4" t="inlineStr">
        <is>
          <t>0.00%</t>
        </is>
      </c>
      <c r="D9" s="4" t="inlineStr">
        <is>
          <t>0.00%</t>
        </is>
      </c>
    </row>
    <row r="10">
      <c r="A10" s="4" t="inlineStr">
        <is>
          <t>Expected life of options</t>
        </is>
      </c>
      <c r="B10" s="4" t="inlineStr">
        <is>
          <t>10 years</t>
        </is>
      </c>
      <c r="C10" s="4" t="inlineStr">
        <is>
          <t>3 years</t>
        </is>
      </c>
      <c r="D10"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Basis of Presentation and Summary of Significant Accounting Policies: Stock-based Compensation: Schedule of Share-based Payment Award, Stock Options, Valuation Assumptions (Details)</t>
        </is>
      </c>
      <c r="B1" s="2" t="inlineStr">
        <is>
          <t>Apr. 03, 2020</t>
        </is>
      </c>
      <c r="C1" s="2" t="inlineStr">
        <is>
          <t>Dec. 31, 2020</t>
        </is>
      </c>
      <c r="D1" s="2" t="inlineStr">
        <is>
          <t>Dec. 31, 2019</t>
        </is>
      </c>
    </row>
    <row r="2">
      <c r="A2" s="4" t="inlineStr">
        <is>
          <t>Risk-free interest rate</t>
        </is>
      </c>
      <c r="B2" s="4" t="inlineStr">
        <is>
          <t>0.05%</t>
        </is>
      </c>
      <c r="D2" s="4" t="inlineStr">
        <is>
          <t>2.40%</t>
        </is>
      </c>
    </row>
    <row r="3">
      <c r="A3" s="4" t="inlineStr">
        <is>
          <t>Expected volatility of our Common Stock</t>
        </is>
      </c>
      <c r="B3" s="4" t="inlineStr">
        <is>
          <t>59.81%</t>
        </is>
      </c>
      <c r="D3" s="4" t="inlineStr">
        <is>
          <t>48.59%</t>
        </is>
      </c>
    </row>
    <row r="4">
      <c r="A4" s="4" t="inlineStr">
        <is>
          <t>Dividend yield</t>
        </is>
      </c>
      <c r="B4" s="4" t="inlineStr">
        <is>
          <t>0.00%</t>
        </is>
      </c>
      <c r="C4" s="4" t="inlineStr">
        <is>
          <t>0.00%</t>
        </is>
      </c>
      <c r="D4" s="4" t="inlineStr">
        <is>
          <t>0.00%</t>
        </is>
      </c>
    </row>
    <row r="5">
      <c r="A5" s="4" t="inlineStr">
        <is>
          <t>Expected life of options</t>
        </is>
      </c>
      <c r="B5" s="4" t="inlineStr">
        <is>
          <t>10 years</t>
        </is>
      </c>
      <c r="C5" s="4" t="inlineStr">
        <is>
          <t>3 years</t>
        </is>
      </c>
      <c r="D5" s="4" t="inlineStr">
        <is>
          <t>3 years</t>
        </is>
      </c>
    </row>
    <row r="6">
      <c r="A6" s="4" t="inlineStr">
        <is>
          <t>Minimum</t>
        </is>
      </c>
    </row>
    <row r="7">
      <c r="A7" s="4" t="inlineStr">
        <is>
          <t>Risk-free interest rate</t>
        </is>
      </c>
      <c r="C7" s="4" t="inlineStr">
        <is>
          <t>0.05%</t>
        </is>
      </c>
    </row>
    <row r="8">
      <c r="A8" s="4" t="inlineStr">
        <is>
          <t>Expected volatility of our Common Stock</t>
        </is>
      </c>
      <c r="C8" s="4" t="inlineStr">
        <is>
          <t>61.03%</t>
        </is>
      </c>
    </row>
    <row r="9">
      <c r="A9" s="4" t="inlineStr">
        <is>
          <t>Maximum</t>
        </is>
      </c>
    </row>
    <row r="10">
      <c r="A10" s="4" t="inlineStr">
        <is>
          <t>Risk-free interest rate</t>
        </is>
      </c>
      <c r="C10" s="4" t="inlineStr">
        <is>
          <t>1.60%</t>
        </is>
      </c>
    </row>
    <row r="11">
      <c r="A11" s="4" t="inlineStr">
        <is>
          <t>Expected volatility of our Common Stock</t>
        </is>
      </c>
      <c r="C11" s="4" t="inlineStr">
        <is>
          <t>62.3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Basis of Presentation and Summary of Significant Accounting Policies: Basic and Diluted Net Income Per Share (Details) - $ / shares</t>
        </is>
      </c>
      <c r="B1" s="2" t="inlineStr">
        <is>
          <t>12 Months Ended</t>
        </is>
      </c>
    </row>
    <row r="2">
      <c r="B2" s="2" t="inlineStr">
        <is>
          <t>Dec. 31, 2020</t>
        </is>
      </c>
      <c r="C2" s="2" t="inlineStr">
        <is>
          <t>Dec. 31, 2019</t>
        </is>
      </c>
    </row>
    <row r="3">
      <c r="A3" s="4" t="inlineStr">
        <is>
          <t>Options and warrants</t>
        </is>
      </c>
      <c r="B3" s="5" t="n">
        <v>0</v>
      </c>
      <c r="C3" s="5" t="n">
        <v>81945</v>
      </c>
    </row>
    <row r="4">
      <c r="A4" s="4" t="inlineStr">
        <is>
          <t>Restricted stock units vested but not issued</t>
        </is>
      </c>
      <c r="B4" s="5" t="n">
        <v>168000</v>
      </c>
      <c r="C4" s="5" t="n">
        <v>60000</v>
      </c>
    </row>
    <row r="5">
      <c r="A5" s="4" t="inlineStr">
        <is>
          <t>Options And Warrants</t>
        </is>
      </c>
    </row>
    <row r="6">
      <c r="A6" s="4" t="inlineStr">
        <is>
          <t>Potentially Dilutive Securities</t>
        </is>
      </c>
      <c r="B6" s="5" t="n">
        <v>1618618</v>
      </c>
      <c r="C6" s="5" t="n">
        <v>800994</v>
      </c>
    </row>
    <row r="7">
      <c r="A7" s="4" t="inlineStr">
        <is>
          <t>Options And Warrants | Minimum</t>
        </is>
      </c>
    </row>
    <row r="8">
      <c r="A8" s="4" t="inlineStr">
        <is>
          <t>Potentially dilutive securities, exercise price</t>
        </is>
      </c>
      <c r="B8" s="8" t="n">
        <v>1.44</v>
      </c>
      <c r="C8" s="8" t="n">
        <v>2.28</v>
      </c>
    </row>
    <row r="9">
      <c r="A9" s="4" t="inlineStr">
        <is>
          <t>Options And Warrants | Maximum</t>
        </is>
      </c>
    </row>
    <row r="10">
      <c r="A10" s="4" t="inlineStr">
        <is>
          <t>Potentially dilutive securities, exercise price</t>
        </is>
      </c>
      <c r="B10" s="8" t="n">
        <v>4.86</v>
      </c>
      <c r="C10" s="8" t="n">
        <v>4.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Basis of Presentation and Summary of Significant Accounting Policies: Basic and Diluted Net Income Per Share: Schedule of Earnings Per Share, Basic and Diluted (Details) - USD ($)</t>
        </is>
      </c>
      <c r="B1" s="2" t="inlineStr">
        <is>
          <t>12 Months Ended</t>
        </is>
      </c>
    </row>
    <row r="2">
      <c r="B2" s="2" t="inlineStr">
        <is>
          <t>Dec. 31, 2020</t>
        </is>
      </c>
      <c r="C2" s="2" t="inlineStr">
        <is>
          <t>Dec. 31, 2019</t>
        </is>
      </c>
    </row>
    <row r="3">
      <c r="A3" s="3" t="inlineStr">
        <is>
          <t>Numerator:</t>
        </is>
      </c>
    </row>
    <row r="4">
      <c r="A4" s="4" t="inlineStr">
        <is>
          <t>Net loss from continuing operations</t>
        </is>
      </c>
      <c r="B4" s="6" t="n">
        <v>-18468488</v>
      </c>
      <c r="C4" s="6" t="n">
        <v>-5414383</v>
      </c>
    </row>
    <row r="5">
      <c r="A5" s="4" t="inlineStr">
        <is>
          <t>Net income from discontinued operations</t>
        </is>
      </c>
      <c r="B5" s="5" t="n">
        <v>0</v>
      </c>
      <c r="C5" s="5" t="n">
        <v>20305087</v>
      </c>
    </row>
    <row r="6">
      <c r="A6" s="4" t="inlineStr">
        <is>
          <t>Net (loss) income</t>
        </is>
      </c>
      <c r="B6" s="6" t="n">
        <v>-18468488</v>
      </c>
      <c r="C6" s="6" t="n">
        <v>14890704</v>
      </c>
    </row>
    <row r="7">
      <c r="A7" s="4" t="inlineStr">
        <is>
          <t>Denominator for basic calculation weighted averages</t>
        </is>
      </c>
      <c r="B7" s="5" t="n">
        <v>10573123</v>
      </c>
      <c r="C7" s="5" t="n">
        <v>9858562</v>
      </c>
    </row>
    <row r="8">
      <c r="A8" s="3" t="inlineStr">
        <is>
          <t>Dilutive Common Stock equivalents:</t>
        </is>
      </c>
    </row>
    <row r="9">
      <c r="A9" s="4" t="inlineStr">
        <is>
          <t>Options and warrants</t>
        </is>
      </c>
      <c r="B9" s="5" t="n">
        <v>0</v>
      </c>
      <c r="C9" s="5" t="n">
        <v>81945</v>
      </c>
    </row>
    <row r="10">
      <c r="A10" s="4" t="inlineStr">
        <is>
          <t xml:space="preserve">Restricted stock units vested but not issued </t>
        </is>
      </c>
      <c r="B10" s="5" t="n">
        <v>0</v>
      </c>
      <c r="C10" s="5" t="n">
        <v>60000</v>
      </c>
    </row>
    <row r="11">
      <c r="A11" s="4" t="inlineStr">
        <is>
          <t>Denominator for diluted calculation weighted average</t>
        </is>
      </c>
      <c r="B11" s="5" t="n">
        <v>10573123</v>
      </c>
      <c r="C11" s="5" t="n">
        <v>10000507</v>
      </c>
    </row>
    <row r="12">
      <c r="A12" s="3" t="inlineStr">
        <is>
          <t>From continuing operations:</t>
        </is>
      </c>
    </row>
    <row r="13">
      <c r="A13" s="4" t="inlineStr">
        <is>
          <t>Basic</t>
        </is>
      </c>
      <c r="B13" s="8" t="n">
        <v>-1.75</v>
      </c>
      <c r="C13" s="8" t="n">
        <v>-0.55</v>
      </c>
    </row>
    <row r="14">
      <c r="A14" s="4" t="inlineStr">
        <is>
          <t>Diluted</t>
        </is>
      </c>
      <c r="B14" s="9" t="n">
        <v>-1.75</v>
      </c>
      <c r="C14" s="9" t="n">
        <v>-0.55</v>
      </c>
    </row>
    <row r="15">
      <c r="A15" s="3" t="inlineStr">
        <is>
          <t>From discontinued operations:</t>
        </is>
      </c>
    </row>
    <row r="16">
      <c r="A16" s="4" t="inlineStr">
        <is>
          <t>Basic</t>
        </is>
      </c>
      <c r="B16" s="5" t="n">
        <v>0</v>
      </c>
      <c r="C16" s="9" t="n">
        <v>2.06</v>
      </c>
    </row>
    <row r="17">
      <c r="A17" s="4" t="inlineStr">
        <is>
          <t>Diluted</t>
        </is>
      </c>
      <c r="B17" s="5" t="n">
        <v>0</v>
      </c>
      <c r="C17" s="9" t="n">
        <v>2.03</v>
      </c>
    </row>
    <row r="18">
      <c r="A18" s="3" t="inlineStr">
        <is>
          <t>Net income (loss) per share:</t>
        </is>
      </c>
    </row>
    <row r="19">
      <c r="A19" s="4" t="inlineStr">
        <is>
          <t>Basic</t>
        </is>
      </c>
      <c r="B19" s="9" t="n">
        <v>-1.75</v>
      </c>
      <c r="C19" s="9" t="n">
        <v>1.51</v>
      </c>
    </row>
    <row r="20">
      <c r="A20" s="4" t="inlineStr">
        <is>
          <t>Diluted</t>
        </is>
      </c>
      <c r="B20" s="8" t="n">
        <v>-1.75</v>
      </c>
      <c r="C20" s="8" t="n">
        <v>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Equity Balance, beginning of period, Value at Dec. 31, 2018</t>
        </is>
      </c>
      <c r="B2" s="6" t="n">
        <v>9630</v>
      </c>
      <c r="C2" s="6" t="n">
        <v>31910831</v>
      </c>
      <c r="D2" s="6" t="n">
        <v>-11547302</v>
      </c>
      <c r="E2" s="6" t="n">
        <v>20373159</v>
      </c>
    </row>
    <row r="3">
      <c r="A3" s="4" t="inlineStr">
        <is>
          <t>Equity Balance, beginning of period, Shares at Dec. 31, 2018</t>
        </is>
      </c>
      <c r="B3" s="5" t="n">
        <v>9630050</v>
      </c>
    </row>
    <row r="4">
      <c r="A4" s="4" t="inlineStr">
        <is>
          <t>Stock compensation expense for equity awards granted to employees and directors</t>
        </is>
      </c>
      <c r="B4" s="4" t="inlineStr">
        <is>
          <t xml:space="preserve"> </t>
        </is>
      </c>
      <c r="C4" s="5" t="n">
        <v>1423279</v>
      </c>
      <c r="D4" s="4" t="inlineStr">
        <is>
          <t xml:space="preserve"> </t>
        </is>
      </c>
      <c r="E4" s="5" t="n">
        <v>1423279</v>
      </c>
    </row>
    <row r="5">
      <c r="A5" s="4" t="inlineStr">
        <is>
          <t>Restricted stock units exercised, Value</t>
        </is>
      </c>
      <c r="B5" s="6" t="n">
        <v>132</v>
      </c>
      <c r="C5" s="5" t="n">
        <v>-132</v>
      </c>
      <c r="D5" s="4" t="inlineStr">
        <is>
          <t xml:space="preserve"> </t>
        </is>
      </c>
      <c r="E5" s="4" t="inlineStr">
        <is>
          <t xml:space="preserve"> </t>
        </is>
      </c>
    </row>
    <row r="6">
      <c r="A6" s="4" t="inlineStr">
        <is>
          <t>Restricted stock units exercised, Shares</t>
        </is>
      </c>
      <c r="B6" s="5" t="n">
        <v>131726</v>
      </c>
    </row>
    <row r="7">
      <c r="A7" s="4" t="inlineStr">
        <is>
          <t>Stock options exercised, Value</t>
        </is>
      </c>
      <c r="B7" s="6" t="n">
        <v>105</v>
      </c>
      <c r="C7" s="5" t="n">
        <v>123377</v>
      </c>
      <c r="D7" s="4" t="inlineStr">
        <is>
          <t xml:space="preserve"> </t>
        </is>
      </c>
      <c r="E7" s="5" t="n">
        <v>123482</v>
      </c>
    </row>
    <row r="8">
      <c r="A8" s="4" t="inlineStr">
        <is>
          <t>Stock options exercised, Shares</t>
        </is>
      </c>
      <c r="B8" s="5" t="n">
        <v>105584</v>
      </c>
    </row>
    <row r="9">
      <c r="A9" s="4" t="inlineStr">
        <is>
          <t>Common stock issued in connection with the acquisition of Backbone Enterprises, Inc., Value</t>
        </is>
      </c>
      <c r="B9" s="6" t="n">
        <v>492</v>
      </c>
      <c r="C9" s="5" t="n">
        <v>1364508</v>
      </c>
      <c r="D9" s="4" t="inlineStr">
        <is>
          <t xml:space="preserve"> </t>
        </is>
      </c>
      <c r="E9" s="5" t="n">
        <v>1365000</v>
      </c>
    </row>
    <row r="10">
      <c r="A10" s="4" t="inlineStr">
        <is>
          <t>Common stock issued in connection with the acquisition of Backbone Enterprises, Inc., Shares</t>
        </is>
      </c>
      <c r="B10" s="5" t="n">
        <v>491804</v>
      </c>
    </row>
    <row r="11">
      <c r="A11" s="4" t="inlineStr">
        <is>
          <t>Net income</t>
        </is>
      </c>
      <c r="B11" s="4" t="inlineStr">
        <is>
          <t xml:space="preserve"> </t>
        </is>
      </c>
      <c r="C11" s="4" t="inlineStr">
        <is>
          <t xml:space="preserve"> </t>
        </is>
      </c>
      <c r="D11" s="5" t="n">
        <v>14890704</v>
      </c>
      <c r="E11" s="5" t="n">
        <v>14890704</v>
      </c>
    </row>
    <row r="12">
      <c r="A12" s="4" t="inlineStr">
        <is>
          <t>Equity Balance, end of period, Value at Dec. 31, 2019</t>
        </is>
      </c>
      <c r="B12" s="6" t="n">
        <v>10359</v>
      </c>
      <c r="C12" s="5" t="n">
        <v>34821863</v>
      </c>
      <c r="D12" s="5" t="n">
        <v>3343402</v>
      </c>
      <c r="E12" s="5" t="n">
        <v>38175624</v>
      </c>
    </row>
    <row r="13">
      <c r="A13" s="4" t="inlineStr">
        <is>
          <t>Equity Balance, end of period, Shares at Dec. 31, 2019</t>
        </is>
      </c>
      <c r="B13" s="5" t="n">
        <v>10359164</v>
      </c>
    </row>
    <row r="14">
      <c r="A14" s="4" t="inlineStr">
        <is>
          <t>Net common stock issued, Value</t>
        </is>
      </c>
      <c r="B14" s="6" t="n">
        <v>1314</v>
      </c>
      <c r="C14" s="5" t="n">
        <v>1842077</v>
      </c>
      <c r="D14" s="4" t="inlineStr">
        <is>
          <t xml:space="preserve"> </t>
        </is>
      </c>
      <c r="E14" s="5" t="n">
        <v>1843391</v>
      </c>
    </row>
    <row r="15">
      <c r="A15" s="4" t="inlineStr">
        <is>
          <t>Net common stock issued, Shares</t>
        </is>
      </c>
      <c r="B15" s="5" t="n">
        <v>1314723</v>
      </c>
    </row>
    <row r="16">
      <c r="A16" s="4" t="inlineStr">
        <is>
          <t>Stock compensation expense for equity awards granted to employees and directors</t>
        </is>
      </c>
      <c r="B16" s="4" t="inlineStr">
        <is>
          <t xml:space="preserve"> </t>
        </is>
      </c>
      <c r="C16" s="5" t="n">
        <v>1510931</v>
      </c>
      <c r="D16" s="4" t="inlineStr">
        <is>
          <t xml:space="preserve"> </t>
        </is>
      </c>
      <c r="E16" s="5" t="n">
        <v>1510931</v>
      </c>
    </row>
    <row r="17">
      <c r="A17" s="4" t="inlineStr">
        <is>
          <t>Restricted stock units exercised, Value</t>
        </is>
      </c>
      <c r="B17" s="6" t="n">
        <v>351</v>
      </c>
      <c r="C17" s="5" t="n">
        <v>-351</v>
      </c>
      <c r="D17" s="4" t="inlineStr">
        <is>
          <t xml:space="preserve"> </t>
        </is>
      </c>
      <c r="E17" s="4" t="inlineStr">
        <is>
          <t xml:space="preserve"> </t>
        </is>
      </c>
    </row>
    <row r="18">
      <c r="A18" s="4" t="inlineStr">
        <is>
          <t>Restricted stock units exercised, Shares</t>
        </is>
      </c>
      <c r="B18" s="5" t="n">
        <v>351080</v>
      </c>
    </row>
    <row r="19">
      <c r="A19" s="4" t="inlineStr">
        <is>
          <t>Finance cost for equity commitment</t>
        </is>
      </c>
      <c r="B19" s="4" t="inlineStr">
        <is>
          <t xml:space="preserve"> </t>
        </is>
      </c>
      <c r="C19" s="5" t="n">
        <v>390000</v>
      </c>
      <c r="D19" s="4" t="inlineStr">
        <is>
          <t xml:space="preserve"> </t>
        </is>
      </c>
      <c r="E19" s="5" t="n">
        <v>390000</v>
      </c>
    </row>
    <row r="20">
      <c r="A20" s="4" t="inlineStr">
        <is>
          <t>Net income</t>
        </is>
      </c>
      <c r="B20" s="4" t="inlineStr">
        <is>
          <t xml:space="preserve"> </t>
        </is>
      </c>
      <c r="C20" s="4" t="inlineStr">
        <is>
          <t xml:space="preserve"> </t>
        </is>
      </c>
      <c r="D20" s="5" t="n">
        <v>-18468488</v>
      </c>
      <c r="E20" s="5" t="n">
        <v>-18468488</v>
      </c>
    </row>
    <row r="21">
      <c r="A21" s="4" t="inlineStr">
        <is>
          <t>Equity Balance, end of period, Value at Dec. 31, 2020</t>
        </is>
      </c>
      <c r="B21" s="6" t="n">
        <v>12024</v>
      </c>
      <c r="C21" s="6" t="n">
        <v>38564520</v>
      </c>
      <c r="D21" s="6" t="n">
        <v>-15125086</v>
      </c>
      <c r="E21" s="6" t="n">
        <v>23451458</v>
      </c>
    </row>
    <row r="22">
      <c r="A22" s="4" t="inlineStr">
        <is>
          <t>Equity Balance, end of period, Shares at Dec. 31, 2020</t>
        </is>
      </c>
      <c r="B22" s="5" t="n">
        <v>120249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2) Revenues: Schedule of Revenue (Details) - USD ($)</t>
        </is>
      </c>
      <c r="B1" s="2" t="inlineStr">
        <is>
          <t>12 Months Ended</t>
        </is>
      </c>
    </row>
    <row r="2">
      <c r="B2" s="2" t="inlineStr">
        <is>
          <t>Dec. 31, 2020</t>
        </is>
      </c>
      <c r="C2" s="2" t="inlineStr">
        <is>
          <t>Dec. 31, 2019</t>
        </is>
      </c>
    </row>
    <row r="3">
      <c r="A3" s="4" t="inlineStr">
        <is>
          <t>Net revenues</t>
        </is>
      </c>
      <c r="B3" s="6" t="n">
        <v>18872235</v>
      </c>
      <c r="C3" s="6" t="n">
        <v>21364810</v>
      </c>
    </row>
    <row r="4">
      <c r="A4" s="4" t="inlineStr">
        <is>
          <t>Managed services revenues</t>
        </is>
      </c>
    </row>
    <row r="5">
      <c r="A5" s="4" t="inlineStr">
        <is>
          <t>Net revenues</t>
        </is>
      </c>
      <c r="B5" s="5" t="n">
        <v>11467977</v>
      </c>
      <c r="C5" s="5" t="n">
        <v>11887108</v>
      </c>
    </row>
    <row r="6">
      <c r="A6" s="4" t="inlineStr">
        <is>
          <t>Consulting and professional services revenues</t>
        </is>
      </c>
    </row>
    <row r="7">
      <c r="A7" s="4" t="inlineStr">
        <is>
          <t>Net revenues</t>
        </is>
      </c>
      <c r="B7" s="6" t="n">
        <v>7404248</v>
      </c>
      <c r="C7" s="6" t="n">
        <v>94777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3) Accounts Receivable: Schedule of Accounts Receivable (Details) - USD ($)</t>
        </is>
      </c>
      <c r="B1" s="2" t="inlineStr">
        <is>
          <t>Dec. 31, 2020</t>
        </is>
      </c>
      <c r="C1" s="2" t="inlineStr">
        <is>
          <t>Dec. 31, 2019</t>
        </is>
      </c>
    </row>
    <row r="2">
      <c r="A2" s="3" t="inlineStr">
        <is>
          <t>Text Block [Abstract]</t>
        </is>
      </c>
    </row>
    <row r="3">
      <c r="A3" s="4" t="inlineStr">
        <is>
          <t>Trade receivables</t>
        </is>
      </c>
      <c r="B3" s="6" t="n">
        <v>2083761</v>
      </c>
      <c r="C3" s="6" t="n">
        <v>3210726</v>
      </c>
    </row>
    <row r="4">
      <c r="A4" s="4" t="inlineStr">
        <is>
          <t>Allowance for doubtful accounts</t>
        </is>
      </c>
      <c r="B4" s="5" t="n">
        <v>20625</v>
      </c>
      <c r="C4" s="5" t="n">
        <v>0</v>
      </c>
    </row>
    <row r="5">
      <c r="A5" s="4" t="inlineStr">
        <is>
          <t>Accounts Receivable, Net, Current, Total</t>
        </is>
      </c>
      <c r="B5" s="6" t="n">
        <v>2063136</v>
      </c>
      <c r="C5" s="6" t="n">
        <v>32107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4) Deferred Commissions (Details) - USD ($)</t>
        </is>
      </c>
      <c r="B1" s="2" t="inlineStr">
        <is>
          <t>12 Months Ended</t>
        </is>
      </c>
    </row>
    <row r="2">
      <c r="B2" s="2" t="inlineStr">
        <is>
          <t>Dec. 31, 2020</t>
        </is>
      </c>
      <c r="C2" s="2" t="inlineStr">
        <is>
          <t>Dec. 31, 2019</t>
        </is>
      </c>
    </row>
    <row r="3">
      <c r="A3" s="4" t="inlineStr">
        <is>
          <t>Sales Commissions and Fees</t>
        </is>
      </c>
      <c r="B3" s="6" t="n">
        <v>631000</v>
      </c>
      <c r="C3" s="6" t="n">
        <v>876000</v>
      </c>
    </row>
    <row r="4">
      <c r="A4" s="4" t="inlineStr">
        <is>
          <t>Cost of Sales</t>
        </is>
      </c>
    </row>
    <row r="5">
      <c r="A5" s="4" t="inlineStr">
        <is>
          <t>Deferred Costs and Other Assets</t>
        </is>
      </c>
      <c r="B5" s="6" t="n">
        <v>730000</v>
      </c>
      <c r="C5" s="6" t="n">
        <v>76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5) Property and Equipment (Details) - USD ($)</t>
        </is>
      </c>
      <c r="B1" s="2" t="inlineStr">
        <is>
          <t>12 Months Ended</t>
        </is>
      </c>
    </row>
    <row r="2">
      <c r="B2" s="2" t="inlineStr">
        <is>
          <t>Dec. 31, 2020</t>
        </is>
      </c>
      <c r="C2" s="2" t="inlineStr">
        <is>
          <t>Dec. 31, 2019</t>
        </is>
      </c>
    </row>
    <row r="3">
      <c r="A3" s="3" t="inlineStr">
        <is>
          <t>Text Block [Abstract]</t>
        </is>
      </c>
    </row>
    <row r="4">
      <c r="A4" s="4" t="inlineStr">
        <is>
          <t>Depreciation and amortization expense</t>
        </is>
      </c>
      <c r="B4" s="6" t="n">
        <v>190000</v>
      </c>
      <c r="C4" s="6" t="n">
        <v>14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5) Property and Equipment: Property, Plant and Equipment (Details) - USD ($)</t>
        </is>
      </c>
      <c r="B1" s="2" t="inlineStr">
        <is>
          <t>Dec. 31, 2020</t>
        </is>
      </c>
      <c r="C1" s="2" t="inlineStr">
        <is>
          <t>Dec. 31, 2019</t>
        </is>
      </c>
    </row>
    <row r="2">
      <c r="A2" s="4" t="inlineStr">
        <is>
          <t>Right of use assets</t>
        </is>
      </c>
      <c r="B2" s="6" t="n">
        <v>1843818</v>
      </c>
      <c r="C2" s="6" t="n">
        <v>1658364</v>
      </c>
    </row>
    <row r="3">
      <c r="A3" s="4" t="inlineStr">
        <is>
          <t>Property, Plant and Equipment, Gross</t>
        </is>
      </c>
      <c r="B3" s="5" t="n">
        <v>2871244</v>
      </c>
      <c r="C3" s="5" t="n">
        <v>2611201</v>
      </c>
    </row>
    <row r="4">
      <c r="A4" s="4" t="inlineStr">
        <is>
          <t>Less accumulated depreciation and amortization</t>
        </is>
      </c>
      <c r="B4" s="5" t="n">
        <v>-2329719</v>
      </c>
      <c r="C4" s="5" t="n">
        <v>-1664982</v>
      </c>
    </row>
    <row r="5">
      <c r="A5" s="4" t="inlineStr">
        <is>
          <t>Property and equipment, net</t>
        </is>
      </c>
      <c r="B5" s="5" t="n">
        <v>541525</v>
      </c>
      <c r="C5" s="5" t="n">
        <v>946219</v>
      </c>
    </row>
    <row r="6">
      <c r="A6" s="4" t="inlineStr">
        <is>
          <t>Furniture and Fixtures</t>
        </is>
      </c>
    </row>
    <row r="7">
      <c r="A7" s="4" t="inlineStr">
        <is>
          <t>Property, Plant and Equipment, Gross</t>
        </is>
      </c>
      <c r="B7" s="5" t="n">
        <v>235245</v>
      </c>
      <c r="C7" s="5" t="n">
        <v>195586</v>
      </c>
    </row>
    <row r="8">
      <c r="A8" s="4" t="inlineStr">
        <is>
          <t>Computers and office equipment</t>
        </is>
      </c>
    </row>
    <row r="9">
      <c r="A9" s="4" t="inlineStr">
        <is>
          <t>Property, Plant and Equipment, Gross</t>
        </is>
      </c>
      <c r="B9" s="6" t="n">
        <v>792181</v>
      </c>
      <c r="C9" s="6" t="n">
        <v>7572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6) Intangible Assets and Goodwill (Details) - USD ($)</t>
        </is>
      </c>
      <c r="B1" s="2" t="inlineStr">
        <is>
          <t>12 Months Ended</t>
        </is>
      </c>
    </row>
    <row r="2">
      <c r="B2" s="2" t="inlineStr">
        <is>
          <t>Dec. 31, 2020</t>
        </is>
      </c>
      <c r="C2" s="2" t="inlineStr">
        <is>
          <t>Dec. 31, 2019</t>
        </is>
      </c>
    </row>
    <row r="3">
      <c r="A3" s="4" t="inlineStr">
        <is>
          <t>Impairment of intangible assets</t>
        </is>
      </c>
      <c r="B3" s="6" t="n">
        <v>16446500</v>
      </c>
      <c r="C3" s="6" t="n">
        <v>614010</v>
      </c>
    </row>
    <row r="4">
      <c r="A4" s="4" t="inlineStr">
        <is>
          <t>Goodwill impairment</t>
        </is>
      </c>
      <c r="B4" s="5" t="n">
        <v>15600000</v>
      </c>
    </row>
    <row r="5">
      <c r="A5" s="4" t="inlineStr">
        <is>
          <t>Customer Relationships</t>
        </is>
      </c>
    </row>
    <row r="6">
      <c r="A6" s="4" t="inlineStr">
        <is>
          <t>Impairment of intangible assets</t>
        </is>
      </c>
      <c r="B6" s="6" t="n">
        <v>800000</v>
      </c>
      <c r="C6" s="6" t="n">
        <v>500000</v>
      </c>
    </row>
    <row r="7">
      <c r="A7" s="4" t="inlineStr">
        <is>
          <t>Minimum</t>
        </is>
      </c>
    </row>
    <row r="8">
      <c r="A8" s="4" t="inlineStr">
        <is>
          <t>Intangible Asset, Useful Life</t>
        </is>
      </c>
      <c r="B8" s="4" t="inlineStr">
        <is>
          <t>1 year 6 months</t>
        </is>
      </c>
    </row>
    <row r="9">
      <c r="A9" s="4" t="inlineStr">
        <is>
          <t>Maximum</t>
        </is>
      </c>
    </row>
    <row r="10">
      <c r="A10" s="4" t="inlineStr">
        <is>
          <t>Intangible Asset, Useful Life</t>
        </is>
      </c>
      <c r="B10"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Intangible Assets and Goodwill : Schedule of Intangible Assets (Details) - USD ($)</t>
        </is>
      </c>
      <c r="B1" s="2" t="inlineStr">
        <is>
          <t>Dec. 31, 2020</t>
        </is>
      </c>
      <c r="C1" s="2" t="inlineStr">
        <is>
          <t>Dec. 31, 2019</t>
        </is>
      </c>
    </row>
    <row r="2">
      <c r="A2" s="4" t="inlineStr">
        <is>
          <t>Gross Carrying Amount</t>
        </is>
      </c>
      <c r="B2" s="6" t="n">
        <v>17050000</v>
      </c>
      <c r="C2" s="6" t="n">
        <v>17050000</v>
      </c>
    </row>
    <row r="3">
      <c r="A3" s="4" t="inlineStr">
        <is>
          <t>Less: accumulated impairment</t>
        </is>
      </c>
      <c r="B3" s="5" t="n">
        <v>-10986383</v>
      </c>
      <c r="C3" s="5" t="n">
        <v>-8464118</v>
      </c>
    </row>
    <row r="4">
      <c r="A4" s="4" t="inlineStr">
        <is>
          <t>Total intangible assets</t>
        </is>
      </c>
      <c r="B4" s="5" t="n">
        <v>6063617</v>
      </c>
      <c r="C4" s="5" t="n">
        <v>8585882</v>
      </c>
    </row>
    <row r="5">
      <c r="A5" s="4" t="inlineStr">
        <is>
          <t>Acquired technology</t>
        </is>
      </c>
    </row>
    <row r="6">
      <c r="A6" s="4" t="inlineStr">
        <is>
          <t>Gross Carrying Amount</t>
        </is>
      </c>
      <c r="B6" s="5" t="n">
        <v>10100000</v>
      </c>
      <c r="C6" s="5" t="n">
        <v>10100000</v>
      </c>
    </row>
    <row r="7">
      <c r="A7" s="4" t="inlineStr">
        <is>
          <t>Less: accumulated impairment</t>
        </is>
      </c>
      <c r="B7" s="5" t="n">
        <v>-4934720</v>
      </c>
      <c r="C7" s="5" t="n">
        <v>-4054951</v>
      </c>
    </row>
    <row r="8">
      <c r="A8" s="4" t="inlineStr">
        <is>
          <t>Total intangible assets</t>
        </is>
      </c>
      <c r="B8" s="5" t="n">
        <v>5165280</v>
      </c>
      <c r="C8" s="5" t="n">
        <v>6045049</v>
      </c>
    </row>
    <row r="9">
      <c r="A9" s="4" t="inlineStr">
        <is>
          <t>Customer Relationships</t>
        </is>
      </c>
    </row>
    <row r="10">
      <c r="A10" s="4" t="inlineStr">
        <is>
          <t>Gross Carrying Amount</t>
        </is>
      </c>
      <c r="B10" s="5" t="n">
        <v>4650000</v>
      </c>
      <c r="C10" s="5" t="n">
        <v>4650000</v>
      </c>
    </row>
    <row r="11">
      <c r="A11" s="4" t="inlineStr">
        <is>
          <t>Less: accumulated impairment</t>
        </is>
      </c>
      <c r="B11" s="5" t="n">
        <v>-4445000</v>
      </c>
      <c r="C11" s="5" t="n">
        <v>-3212500</v>
      </c>
    </row>
    <row r="12">
      <c r="A12" s="4" t="inlineStr">
        <is>
          <t>Total intangible assets</t>
        </is>
      </c>
      <c r="B12" s="5" t="n">
        <v>205000</v>
      </c>
      <c r="C12" s="5" t="n">
        <v>1437500</v>
      </c>
    </row>
    <row r="13">
      <c r="A13" s="4" t="inlineStr">
        <is>
          <t>Trademarks</t>
        </is>
      </c>
    </row>
    <row r="14">
      <c r="A14" s="4" t="inlineStr">
        <is>
          <t>Gross Carrying Amount</t>
        </is>
      </c>
      <c r="B14" s="5" t="n">
        <v>2300000</v>
      </c>
      <c r="C14" s="5" t="n">
        <v>2300000</v>
      </c>
    </row>
    <row r="15">
      <c r="A15" s="4" t="inlineStr">
        <is>
          <t>Less: accumulated impairment</t>
        </is>
      </c>
      <c r="B15" s="5" t="n">
        <v>-1606663</v>
      </c>
      <c r="C15" s="5" t="n">
        <v>-1196667</v>
      </c>
    </row>
    <row r="16">
      <c r="A16" s="4" t="inlineStr">
        <is>
          <t>Total intangible assets</t>
        </is>
      </c>
      <c r="B16" s="6" t="n">
        <v>693337</v>
      </c>
      <c r="C16" s="6" t="n">
        <v>1103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Intangible Assets and Goodwill : Amortization of intangible assets (Details) - USD ($)</t>
        </is>
      </c>
      <c r="B1" s="2" t="inlineStr">
        <is>
          <t>Dec. 31, 2020</t>
        </is>
      </c>
      <c r="C1" s="2" t="inlineStr">
        <is>
          <t>Dec. 31, 2019</t>
        </is>
      </c>
    </row>
    <row r="2">
      <c r="A2" s="3" t="inlineStr">
        <is>
          <t>Disclosure Text Block [Abstract]</t>
        </is>
      </c>
    </row>
    <row r="3">
      <c r="A3" s="4" t="inlineStr">
        <is>
          <t>2021</t>
        </is>
      </c>
      <c r="B3" s="6" t="n">
        <v>1362122</v>
      </c>
    </row>
    <row r="4">
      <c r="A4" s="4" t="inlineStr">
        <is>
          <t>2022</t>
        </is>
      </c>
      <c r="B4" s="5" t="n">
        <v>1052122</v>
      </c>
    </row>
    <row r="5">
      <c r="A5" s="4" t="inlineStr">
        <is>
          <t>2023</t>
        </is>
      </c>
      <c r="B5" s="5" t="n">
        <v>1040063</v>
      </c>
    </row>
    <row r="6">
      <c r="A6" s="4" t="inlineStr">
        <is>
          <t>2024</t>
        </is>
      </c>
      <c r="B6" s="5" t="n">
        <v>963102</v>
      </c>
    </row>
    <row r="7">
      <c r="A7" s="4" t="inlineStr">
        <is>
          <t>2025</t>
        </is>
      </c>
      <c r="B7" s="5" t="n">
        <v>831192</v>
      </c>
    </row>
    <row r="8">
      <c r="A8" s="4" t="inlineStr">
        <is>
          <t>Thereafter</t>
        </is>
      </c>
      <c r="B8" s="5" t="n">
        <v>815016</v>
      </c>
    </row>
    <row r="9">
      <c r="A9" s="4" t="inlineStr">
        <is>
          <t>Total</t>
        </is>
      </c>
      <c r="B9" s="6" t="n">
        <v>6063617</v>
      </c>
      <c r="C9" s="6" t="n">
        <v>85858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6) Intangible Assets and Goodwill : Goodwill (Details) - USD ($)</t>
        </is>
      </c>
      <c r="B1" s="2" t="inlineStr">
        <is>
          <t>Dec. 31, 2020</t>
        </is>
      </c>
      <c r="C1" s="2" t="inlineStr">
        <is>
          <t>Dec. 31, 2019</t>
        </is>
      </c>
    </row>
    <row r="2">
      <c r="A2" s="4" t="inlineStr">
        <is>
          <t>Carrying Amount</t>
        </is>
      </c>
      <c r="B2" s="6" t="n">
        <v>25539996</v>
      </c>
      <c r="C2" s="6" t="n">
        <v>25539996</v>
      </c>
    </row>
    <row r="3">
      <c r="A3" s="4" t="inlineStr">
        <is>
          <t>Accumulated Impairment</t>
        </is>
      </c>
      <c r="B3" s="5" t="n">
        <v>-17145513</v>
      </c>
      <c r="C3" s="5" t="n">
        <v>-1556513</v>
      </c>
    </row>
    <row r="4">
      <c r="A4" s="4" t="inlineStr">
        <is>
          <t>Net Carrying Amount</t>
        </is>
      </c>
      <c r="B4" s="5" t="n">
        <v>8394483</v>
      </c>
      <c r="C4" s="5" t="n">
        <v>23983483</v>
      </c>
    </row>
    <row r="5">
      <c r="A5" s="4" t="inlineStr">
        <is>
          <t>Delphiis, Inc.</t>
        </is>
      </c>
    </row>
    <row r="6">
      <c r="A6" s="4" t="inlineStr">
        <is>
          <t>Carrying Amount</t>
        </is>
      </c>
      <c r="B6" s="5" t="n">
        <v>956639</v>
      </c>
      <c r="C6" s="5" t="n">
        <v>956639</v>
      </c>
    </row>
    <row r="7">
      <c r="A7" s="4" t="inlineStr">
        <is>
          <t>Accumulated Impairment</t>
        </is>
      </c>
      <c r="B7" s="5" t="n">
        <v>-837126</v>
      </c>
      <c r="C7" s="5" t="n">
        <v>-837126</v>
      </c>
    </row>
    <row r="8">
      <c r="A8" s="4" t="inlineStr">
        <is>
          <t>Net Carrying Amount</t>
        </is>
      </c>
      <c r="B8" s="5" t="n">
        <v>119513</v>
      </c>
      <c r="C8" s="5" t="n">
        <v>119513</v>
      </c>
    </row>
    <row r="9">
      <c r="A9" s="4" t="inlineStr">
        <is>
          <t>Redspin, Inc.</t>
        </is>
      </c>
    </row>
    <row r="10">
      <c r="A10" s="4" t="inlineStr">
        <is>
          <t>Carrying Amount</t>
        </is>
      </c>
      <c r="B10" s="5" t="n">
        <v>1192000</v>
      </c>
      <c r="C10" s="5" t="n">
        <v>1192000</v>
      </c>
    </row>
    <row r="11">
      <c r="A11" s="4" t="inlineStr">
        <is>
          <t>Accumulated Impairment</t>
        </is>
      </c>
      <c r="B11" s="5" t="n">
        <v>-719387</v>
      </c>
      <c r="C11" s="5" t="n">
        <v>-719387</v>
      </c>
    </row>
    <row r="12">
      <c r="A12" s="4" t="inlineStr">
        <is>
          <t>Net Carrying Amount</t>
        </is>
      </c>
      <c r="B12" s="5" t="n">
        <v>472613</v>
      </c>
      <c r="C12" s="5" t="n">
        <v>472613</v>
      </c>
    </row>
    <row r="13">
      <c r="A13" s="4" t="inlineStr">
        <is>
          <t>CTEK Security, Inc</t>
        </is>
      </c>
    </row>
    <row r="14">
      <c r="A14" s="4" t="inlineStr">
        <is>
          <t>Carrying Amount</t>
        </is>
      </c>
      <c r="B14" s="5" t="n">
        <v>16416063</v>
      </c>
      <c r="C14" s="5" t="n">
        <v>16416063</v>
      </c>
    </row>
    <row r="15">
      <c r="A15" s="4" t="inlineStr">
        <is>
          <t>Accumulated Impairment</t>
        </is>
      </c>
      <c r="B15" s="5" t="n">
        <v>-14789000</v>
      </c>
      <c r="C15" s="5" t="n">
        <v>0</v>
      </c>
    </row>
    <row r="16">
      <c r="A16" s="4" t="inlineStr">
        <is>
          <t>Net Carrying Amount</t>
        </is>
      </c>
      <c r="B16" s="5" t="n">
        <v>1627063</v>
      </c>
      <c r="C16" s="5" t="n">
        <v>16416063</v>
      </c>
    </row>
    <row r="17">
      <c r="A17" s="4" t="inlineStr">
        <is>
          <t>Backbone</t>
        </is>
      </c>
    </row>
    <row r="18">
      <c r="A18" s="4" t="inlineStr">
        <is>
          <t>Carrying Amount</t>
        </is>
      </c>
      <c r="B18" s="5" t="n">
        <v>6975294</v>
      </c>
      <c r="C18" s="5" t="n">
        <v>6975294</v>
      </c>
    </row>
    <row r="19">
      <c r="A19" s="4" t="inlineStr">
        <is>
          <t>Accumulated Impairment</t>
        </is>
      </c>
      <c r="B19" s="5" t="n">
        <v>-800000</v>
      </c>
      <c r="C19" s="5" t="n">
        <v>0</v>
      </c>
    </row>
    <row r="20">
      <c r="A20" s="4" t="inlineStr">
        <is>
          <t>Net Carrying Amount</t>
        </is>
      </c>
      <c r="B20" s="6" t="n">
        <v>6175294</v>
      </c>
      <c r="C20" s="6" t="n">
        <v>69752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7) Deferred Revenue (Details) - USD ($)</t>
        </is>
      </c>
      <c r="B1" s="2" t="inlineStr">
        <is>
          <t>Dec. 31, 2020</t>
        </is>
      </c>
      <c r="C1" s="2" t="inlineStr">
        <is>
          <t>Dec. 31, 2019</t>
        </is>
      </c>
    </row>
    <row r="2">
      <c r="A2" s="4" t="inlineStr">
        <is>
          <t>Managed services revenues</t>
        </is>
      </c>
    </row>
    <row r="3">
      <c r="A3" s="4" t="inlineStr">
        <is>
          <t>Deferred Revenue</t>
        </is>
      </c>
      <c r="B3" s="6" t="n">
        <v>1119000</v>
      </c>
      <c r="C3" s="6" t="n">
        <v>811000</v>
      </c>
    </row>
    <row r="4">
      <c r="A4" s="4" t="inlineStr">
        <is>
          <t>Consulting and professional services revenues</t>
        </is>
      </c>
    </row>
    <row r="5">
      <c r="A5" s="4" t="inlineStr">
        <is>
          <t>Deferred Revenue</t>
        </is>
      </c>
      <c r="B5" s="6" t="n">
        <v>165000</v>
      </c>
      <c r="C5" s="6" t="n">
        <v>7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provided by operating activities:</t>
        </is>
      </c>
    </row>
    <row r="4">
      <c r="A4" s="4" t="inlineStr">
        <is>
          <t>Net (loss) income</t>
        </is>
      </c>
      <c r="B4" s="6" t="n">
        <v>-18468488</v>
      </c>
      <c r="C4" s="6" t="n">
        <v>14890704</v>
      </c>
    </row>
    <row r="5">
      <c r="A5" s="3" t="inlineStr">
        <is>
          <t>Adjustments to reconcile net (loss) income to net cash used for operating activities:</t>
        </is>
      </c>
    </row>
    <row r="6">
      <c r="A6" s="4" t="inlineStr">
        <is>
          <t>Depreciation</t>
        </is>
      </c>
      <c r="B6" s="5" t="n">
        <v>189638</v>
      </c>
      <c r="C6" s="5" t="n">
        <v>182198</v>
      </c>
    </row>
    <row r="7">
      <c r="A7" s="4" t="inlineStr">
        <is>
          <t>Amortization of intangible assets</t>
        </is>
      </c>
      <c r="B7" s="5" t="n">
        <v>1664765</v>
      </c>
      <c r="C7" s="5" t="n">
        <v>1890098</v>
      </c>
    </row>
    <row r="8">
      <c r="A8" s="4" t="inlineStr">
        <is>
          <t>Impairment of intangible assets and goodwill</t>
        </is>
      </c>
      <c r="B8" s="5" t="n">
        <v>16446500</v>
      </c>
      <c r="C8" s="5" t="n">
        <v>614010</v>
      </c>
    </row>
    <row r="9">
      <c r="A9" s="4" t="inlineStr">
        <is>
          <t>Bad debt recoveries</t>
        </is>
      </c>
      <c r="B9" s="5" t="n">
        <v>-90921</v>
      </c>
      <c r="C9" s="5" t="n">
        <v>0</v>
      </c>
    </row>
    <row r="10">
      <c r="A10" s="4" t="inlineStr">
        <is>
          <t>Stock compensation for equity awards granted to employees and directors</t>
        </is>
      </c>
      <c r="B10" s="5" t="n">
        <v>1510931</v>
      </c>
      <c r="C10" s="5" t="n">
        <v>1423279</v>
      </c>
    </row>
    <row r="11">
      <c r="A11" s="4" t="inlineStr">
        <is>
          <t>Finance cost for equity commitment</t>
        </is>
      </c>
      <c r="B11" s="5" t="n">
        <v>390000</v>
      </c>
      <c r="C11" s="5" t="n">
        <v>0</v>
      </c>
    </row>
    <row r="12">
      <c r="A12" s="4" t="inlineStr">
        <is>
          <t>Loss on disposition of property and equipment</t>
        </is>
      </c>
      <c r="B12" s="5" t="n">
        <v>0</v>
      </c>
      <c r="C12" s="5" t="n">
        <v>2188</v>
      </c>
    </row>
    <row r="13">
      <c r="A13" s="4" t="inlineStr">
        <is>
          <t>Change in valuation of contingent earn-out</t>
        </is>
      </c>
      <c r="B13" s="5" t="n">
        <v>-1100000</v>
      </c>
      <c r="C13" s="5" t="n">
        <v>-178269</v>
      </c>
    </row>
    <row r="14">
      <c r="A14" s="4" t="inlineStr">
        <is>
          <t>Change in net deferred tax assets</t>
        </is>
      </c>
      <c r="B14" s="5" t="n">
        <v>-3141457</v>
      </c>
      <c r="C14" s="5" t="n">
        <v>309762</v>
      </c>
    </row>
    <row r="15">
      <c r="A15" s="4" t="inlineStr">
        <is>
          <t>Interest expense related to loan acquisition costs</t>
        </is>
      </c>
      <c r="B15" s="5" t="n">
        <v>0</v>
      </c>
      <c r="C15" s="5" t="n">
        <v>85883</v>
      </c>
    </row>
    <row r="16">
      <c r="A16" s="4" t="inlineStr">
        <is>
          <t>Gain on sale of discontinued operations before income taxes</t>
        </is>
      </c>
      <c r="B16" s="5" t="n">
        <v>0</v>
      </c>
      <c r="C16" s="5" t="n">
        <v>-23689269</v>
      </c>
    </row>
    <row r="17">
      <c r="A17" s="4" t="inlineStr">
        <is>
          <t>Other</t>
        </is>
      </c>
      <c r="B17" s="5" t="n">
        <v>-30010</v>
      </c>
      <c r="C17" s="5" t="n">
        <v>0</v>
      </c>
    </row>
    <row r="18">
      <c r="A18" s="3" t="inlineStr">
        <is>
          <t>Changes in operating assets and liabilities:</t>
        </is>
      </c>
    </row>
    <row r="19">
      <c r="A19" s="4" t="inlineStr">
        <is>
          <t>Accounts receivable</t>
        </is>
      </c>
      <c r="B19" s="5" t="n">
        <v>1238511</v>
      </c>
      <c r="C19" s="5" t="n">
        <v>1818683</v>
      </c>
    </row>
    <row r="20">
      <c r="A20" s="4" t="inlineStr">
        <is>
          <t>Unbilled services</t>
        </is>
      </c>
      <c r="B20" s="5" t="n">
        <v>-27178</v>
      </c>
      <c r="C20" s="5" t="n">
        <v>99915</v>
      </c>
    </row>
    <row r="21">
      <c r="A21" s="4" t="inlineStr">
        <is>
          <t>Prepaid and other current assets</t>
        </is>
      </c>
      <c r="B21" s="5" t="n">
        <v>-826651</v>
      </c>
      <c r="C21" s="5" t="n">
        <v>527201</v>
      </c>
    </row>
    <row r="22">
      <c r="A22" s="4" t="inlineStr">
        <is>
          <t>Supplies</t>
        </is>
      </c>
      <c r="B22" s="5" t="n">
        <v>0</v>
      </c>
      <c r="C22" s="5" t="n">
        <v>75252</v>
      </c>
    </row>
    <row r="23">
      <c r="A23" s="4" t="inlineStr">
        <is>
          <t>Income taxes receivable</t>
        </is>
      </c>
      <c r="B23" s="5" t="n">
        <v>-1680866</v>
      </c>
      <c r="C23" s="5" t="n">
        <v>0</v>
      </c>
    </row>
    <row r="24">
      <c r="A24" s="4" t="inlineStr">
        <is>
          <t>Deposits</t>
        </is>
      </c>
      <c r="B24" s="5" t="n">
        <v>7900</v>
      </c>
      <c r="C24" s="5" t="n">
        <v>15292</v>
      </c>
    </row>
    <row r="25">
      <c r="A25" s="4" t="inlineStr">
        <is>
          <t>Accounts payable and accrued expenses</t>
        </is>
      </c>
      <c r="B25" s="5" t="n">
        <v>688055</v>
      </c>
      <c r="C25" s="5" t="n">
        <v>1841565</v>
      </c>
    </row>
    <row r="26">
      <c r="A26" s="4" t="inlineStr">
        <is>
          <t>Accrued compensation and benefits</t>
        </is>
      </c>
      <c r="B26" s="5" t="n">
        <v>-251940</v>
      </c>
      <c r="C26" s="5" t="n">
        <v>-2044775</v>
      </c>
    </row>
    <row r="27">
      <c r="A27" s="4" t="inlineStr">
        <is>
          <t>Deferred revenue</t>
        </is>
      </c>
      <c r="B27" s="5" t="n">
        <v>-171995</v>
      </c>
      <c r="C27" s="5" t="n">
        <v>1901</v>
      </c>
    </row>
    <row r="28">
      <c r="A28" s="4" t="inlineStr">
        <is>
          <t>Income taxes payable</t>
        </is>
      </c>
      <c r="B28" s="5" t="n">
        <v>-31976</v>
      </c>
      <c r="C28" s="5" t="n">
        <v>504035</v>
      </c>
    </row>
    <row r="29">
      <c r="A29" s="4" t="inlineStr">
        <is>
          <t>Net cash provided by operating activities</t>
        </is>
      </c>
      <c r="B29" s="5" t="n">
        <v>-3685182</v>
      </c>
      <c r="C29" s="5" t="n">
        <v>-1630347</v>
      </c>
    </row>
    <row r="30">
      <c r="A30" s="3" t="inlineStr">
        <is>
          <t>Cash flows (used for) provided by investing activities:</t>
        </is>
      </c>
    </row>
    <row r="31">
      <c r="A31" s="4" t="inlineStr">
        <is>
          <t>Purchases of property and equipment</t>
        </is>
      </c>
      <c r="B31" s="5" t="n">
        <v>-136281</v>
      </c>
      <c r="C31" s="5" t="n">
        <v>-194073</v>
      </c>
    </row>
    <row r="32">
      <c r="A32" s="4" t="inlineStr">
        <is>
          <t>Proceeds from sale of net assets of discontinued operations</t>
        </is>
      </c>
      <c r="B32" s="5" t="n">
        <v>0</v>
      </c>
      <c r="C32" s="5" t="n">
        <v>26303501</v>
      </c>
    </row>
    <row r="33">
      <c r="A33" s="4" t="inlineStr">
        <is>
          <t>Amount paid to purchase Backbone Enterprises, Inc., net of cash received</t>
        </is>
      </c>
      <c r="B33" s="5" t="n">
        <v>0</v>
      </c>
      <c r="C33" s="5" t="n">
        <v>-5765182</v>
      </c>
    </row>
    <row r="34">
      <c r="A34" s="4" t="inlineStr">
        <is>
          <t>Net cash (used for) provided by investing activities</t>
        </is>
      </c>
      <c r="B34" s="5" t="n">
        <v>-136281</v>
      </c>
      <c r="C34" s="5" t="n">
        <v>20344246</v>
      </c>
    </row>
    <row r="35">
      <c r="A35" s="3" t="inlineStr">
        <is>
          <t>Cash flows provided by (used for) financing activities:</t>
        </is>
      </c>
    </row>
    <row r="36">
      <c r="A36" s="4" t="inlineStr">
        <is>
          <t>Proceeds from Paycheck Protection Program loan</t>
        </is>
      </c>
      <c r="B36" s="5" t="n">
        <v>2825500</v>
      </c>
      <c r="C36" s="5" t="n">
        <v>0</v>
      </c>
    </row>
    <row r="37">
      <c r="A37" s="4" t="inlineStr">
        <is>
          <t>Payments on term loan</t>
        </is>
      </c>
      <c r="B37" s="5" t="n">
        <v>0</v>
      </c>
      <c r="C37" s="5" t="n">
        <v>-15401786</v>
      </c>
    </row>
    <row r="38">
      <c r="A38" s="4" t="inlineStr">
        <is>
          <t>Payments on promissory notes to related parties</t>
        </is>
      </c>
      <c r="B38" s="5" t="n">
        <v>-562500</v>
      </c>
      <c r="C38" s="5" t="n">
        <v>-4656250</v>
      </c>
    </row>
    <row r="39">
      <c r="A39" s="4" t="inlineStr">
        <is>
          <t>Payments on capital leases</t>
        </is>
      </c>
      <c r="B39" s="5" t="n">
        <v>0</v>
      </c>
      <c r="C39" s="5" t="n">
        <v>-22000</v>
      </c>
    </row>
    <row r="40">
      <c r="A40" s="4" t="inlineStr">
        <is>
          <t>Net proceeds from issuance of common stock</t>
        </is>
      </c>
      <c r="B40" s="5" t="n">
        <v>1843391</v>
      </c>
      <c r="C40" s="5" t="n">
        <v>0</v>
      </c>
    </row>
    <row r="41">
      <c r="A41" s="4" t="inlineStr">
        <is>
          <t>Proceeds from issuance of common stock through stock options and warrants</t>
        </is>
      </c>
      <c r="B41" s="5" t="n">
        <v>0</v>
      </c>
      <c r="C41" s="5" t="n">
        <v>123482</v>
      </c>
    </row>
    <row r="42">
      <c r="A42" s="4" t="inlineStr">
        <is>
          <t>Net cash provided by (used for) financing activities</t>
        </is>
      </c>
      <c r="B42" s="5" t="n">
        <v>4106391</v>
      </c>
      <c r="C42" s="5" t="n">
        <v>-19956554</v>
      </c>
    </row>
    <row r="43">
      <c r="A43" s="4" t="inlineStr">
        <is>
          <t>Net change in cash and cash equivalents</t>
        </is>
      </c>
      <c r="B43" s="5" t="n">
        <v>284928</v>
      </c>
      <c r="C43" s="5" t="n">
        <v>-1242655</v>
      </c>
    </row>
    <row r="44">
      <c r="A44" s="4" t="inlineStr">
        <is>
          <t>Cash and cash equivalents, beginning of year</t>
        </is>
      </c>
      <c r="B44" s="5" t="n">
        <v>5328726</v>
      </c>
      <c r="C44" s="5" t="n">
        <v>6571381</v>
      </c>
    </row>
    <row r="45">
      <c r="A45" s="4" t="inlineStr">
        <is>
          <t>Cash and cash equivalents, end of year</t>
        </is>
      </c>
      <c r="B45" s="5" t="n">
        <v>5613654</v>
      </c>
      <c r="C45" s="5" t="n">
        <v>5328726</v>
      </c>
    </row>
    <row r="46">
      <c r="A46" s="3" t="inlineStr">
        <is>
          <t>Supplemental disclosure of cash flow information:</t>
        </is>
      </c>
    </row>
    <row r="47">
      <c r="A47" s="4" t="inlineStr">
        <is>
          <t>Interest paid</t>
        </is>
      </c>
      <c r="B47" s="5" t="n">
        <v>84606</v>
      </c>
      <c r="C47" s="5" t="n">
        <v>797828</v>
      </c>
    </row>
    <row r="48">
      <c r="A48" s="4" t="inlineStr">
        <is>
          <t>Income tax paid</t>
        </is>
      </c>
      <c r="B48" s="5" t="n">
        <v>209834</v>
      </c>
      <c r="C48" s="5" t="n">
        <v>2118155</v>
      </c>
    </row>
    <row r="49">
      <c r="A49" s="3" t="inlineStr">
        <is>
          <t>Non-cash investing and financing activities:</t>
        </is>
      </c>
    </row>
    <row r="50">
      <c r="A50" s="4" t="inlineStr">
        <is>
          <t>Common stock issued in connection with the acquisition of Backbone Enterprises, Inc.</t>
        </is>
      </c>
      <c r="B50" s="5" t="n">
        <v>0</v>
      </c>
      <c r="C50" s="5" t="n">
        <v>1365000</v>
      </c>
    </row>
    <row r="51">
      <c r="A51" s="4" t="inlineStr">
        <is>
          <t>Fair value of earnout liability in connection with the acquisition of Backbone Enterprises, Inc.</t>
        </is>
      </c>
      <c r="B51" s="5" t="n">
        <v>0</v>
      </c>
      <c r="C51" s="5" t="n">
        <v>2400000</v>
      </c>
    </row>
    <row r="52">
      <c r="A52" s="4" t="inlineStr">
        <is>
          <t>Capitalized right-to-use asset resulting from an extension of an operating lease commitment</t>
        </is>
      </c>
      <c r="B52" s="5" t="n">
        <v>185454</v>
      </c>
      <c r="C52" s="5" t="n">
        <v>0</v>
      </c>
    </row>
    <row r="53">
      <c r="A53" s="4" t="inlineStr">
        <is>
          <t>Capitalized operating lease liability resulting from an extension of an operating lease commitment</t>
        </is>
      </c>
      <c r="B53" s="6" t="n">
        <v>185454</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8) Remaining Performance Obligations (Details)</t>
        </is>
      </c>
      <c r="B1" s="2" t="inlineStr">
        <is>
          <t>12 Months Ended</t>
        </is>
      </c>
    </row>
    <row r="2">
      <c r="B2" s="2" t="inlineStr">
        <is>
          <t>Dec. 31, 2020USD ($)</t>
        </is>
      </c>
    </row>
    <row r="3">
      <c r="A3" s="4" t="inlineStr">
        <is>
          <t>Remaining Performance Obligations</t>
        </is>
      </c>
      <c r="B3" s="6" t="n">
        <v>17200000</v>
      </c>
    </row>
    <row r="4">
      <c r="A4" s="4" t="inlineStr">
        <is>
          <t>Revenue Recognition, Deferred Revenue</t>
        </is>
      </c>
      <c r="B4" s="4" t="inlineStr">
        <is>
          <t>We expect to recognize revenue on approximately 82% of the December 31, 2020 remaining non-cancelable portion of these remaining performance obligations over the next 24 months.</t>
        </is>
      </c>
    </row>
    <row r="5">
      <c r="A5" s="4" t="inlineStr">
        <is>
          <t>Topic 606</t>
        </is>
      </c>
    </row>
    <row r="6">
      <c r="A6" s="4" t="inlineStr">
        <is>
          <t>Remaining Performance Obligations</t>
        </is>
      </c>
      <c r="B6" s="6" t="n">
        <v>144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s>
  <sheetData>
    <row r="1">
      <c r="A1" s="1" t="inlineStr">
        <is>
          <t>(9) Line of Credit and Term Loan (Details) - USD ($)</t>
        </is>
      </c>
      <c r="B1" s="2" t="inlineStr">
        <is>
          <t>12 Months Ended</t>
        </is>
      </c>
    </row>
    <row r="2">
      <c r="B2" s="2" t="inlineStr">
        <is>
          <t>Dec. 31, 2020</t>
        </is>
      </c>
      <c r="C2" s="2" t="inlineStr">
        <is>
          <t>Dec. 31, 2019</t>
        </is>
      </c>
      <c r="D2" s="2" t="inlineStr">
        <is>
          <t>Dec. 31, 2018</t>
        </is>
      </c>
    </row>
    <row r="3">
      <c r="A3" s="4" t="inlineStr">
        <is>
          <t>Proceeds From Loans</t>
        </is>
      </c>
      <c r="B3" s="6" t="n">
        <v>2825500</v>
      </c>
      <c r="C3" s="6" t="n">
        <v>0</v>
      </c>
    </row>
    <row r="4">
      <c r="A4" s="4" t="inlineStr">
        <is>
          <t>SBAPPP</t>
        </is>
      </c>
    </row>
    <row r="5">
      <c r="A5" s="4" t="inlineStr">
        <is>
          <t>Interest Charges</t>
        </is>
      </c>
      <c r="B5" s="6" t="n">
        <v>20000</v>
      </c>
    </row>
    <row r="6">
      <c r="A6" s="4" t="inlineStr">
        <is>
          <t>Debt Instrument, Interest Rate, Stated Percentage</t>
        </is>
      </c>
      <c r="B6" s="4" t="inlineStr">
        <is>
          <t>1.00%</t>
        </is>
      </c>
    </row>
    <row r="7">
      <c r="A7" s="4" t="inlineStr">
        <is>
          <t>Proceeds From Loans</t>
        </is>
      </c>
      <c r="B7" s="6" t="n">
        <v>2826000</v>
      </c>
    </row>
    <row r="8">
      <c r="A8" s="4" t="inlineStr">
        <is>
          <t>Term Loan</t>
        </is>
      </c>
    </row>
    <row r="9">
      <c r="A9" s="4" t="inlineStr">
        <is>
          <t>Interest Charges</t>
        </is>
      </c>
      <c r="D9" s="6" t="n">
        <v>53000</v>
      </c>
    </row>
    <row r="10">
      <c r="A10" s="4" t="inlineStr">
        <is>
          <t>Debt Instrument, Face Amount</t>
        </is>
      </c>
      <c r="D10" s="6" t="n">
        <v>17300000</v>
      </c>
    </row>
    <row r="11">
      <c r="A11" s="4" t="inlineStr">
        <is>
          <t>Debt Instrument, Maturity Date</t>
        </is>
      </c>
      <c r="D11" s="4" t="inlineStr">
        <is>
          <t>Sep. 12,
		2022</t>
        </is>
      </c>
    </row>
    <row r="12">
      <c r="A12" s="4" t="inlineStr">
        <is>
          <t>Repayments of Debt</t>
        </is>
      </c>
      <c r="D12" s="6" t="n">
        <v>15400000</v>
      </c>
    </row>
    <row r="13">
      <c r="A13" s="4" t="inlineStr">
        <is>
          <t>BMO Term Loan</t>
        </is>
      </c>
    </row>
    <row r="14">
      <c r="A14" s="4" t="inlineStr">
        <is>
          <t>Interest Charges</t>
        </is>
      </c>
      <c r="C14" s="6" t="n">
        <v>20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10) Promissory Notes (Details) - USD ($)</t>
        </is>
      </c>
      <c r="B1" s="2" t="inlineStr">
        <is>
          <t>12 Months Ended</t>
        </is>
      </c>
    </row>
    <row r="2">
      <c r="B2" s="2" t="inlineStr">
        <is>
          <t>Dec. 31, 2020</t>
        </is>
      </c>
      <c r="C2" s="2" t="inlineStr">
        <is>
          <t>Dec. 31, 2019</t>
        </is>
      </c>
    </row>
    <row r="3">
      <c r="A3" s="4" t="inlineStr">
        <is>
          <t>Interest Expense</t>
        </is>
      </c>
      <c r="B3" s="6" t="n">
        <v>100714</v>
      </c>
      <c r="C3" s="6" t="n">
        <v>617310</v>
      </c>
    </row>
    <row r="4">
      <c r="A4" s="4" t="inlineStr">
        <is>
          <t>Separation Agreement</t>
        </is>
      </c>
    </row>
    <row r="5">
      <c r="A5" s="4" t="inlineStr">
        <is>
          <t>Debt Instrument, Face Amount</t>
        </is>
      </c>
      <c r="B5" s="5" t="n">
        <v>3750000</v>
      </c>
    </row>
    <row r="6">
      <c r="A6" s="4" t="inlineStr">
        <is>
          <t>Interest Expense</t>
        </is>
      </c>
      <c r="C6" s="5" t="n">
        <v>494</v>
      </c>
    </row>
    <row r="7">
      <c r="A7" s="4" t="inlineStr">
        <is>
          <t>Notes Payable</t>
        </is>
      </c>
      <c r="B7" s="5" t="n">
        <v>344000</v>
      </c>
    </row>
    <row r="8">
      <c r="A8" s="4" t="inlineStr">
        <is>
          <t>Seller Notes</t>
        </is>
      </c>
    </row>
    <row r="9">
      <c r="A9" s="4" t="inlineStr">
        <is>
          <t>Debt Instrument, Face Amount</t>
        </is>
      </c>
      <c r="B9" s="5" t="n">
        <v>9000000</v>
      </c>
    </row>
    <row r="10">
      <c r="A10" s="4" t="inlineStr">
        <is>
          <t>Interest Charges</t>
        </is>
      </c>
      <c r="B10" s="5" t="n">
        <v>81000</v>
      </c>
      <c r="C10" s="5" t="n">
        <v>126000</v>
      </c>
    </row>
    <row r="11">
      <c r="A11" s="4" t="inlineStr">
        <is>
          <t>Seller Notes | Hernandez</t>
        </is>
      </c>
    </row>
    <row r="12">
      <c r="A12" s="4" t="inlineStr">
        <is>
          <t>Debt Instrument, Face Amount</t>
        </is>
      </c>
      <c r="B12" s="6" t="n">
        <v>4500000</v>
      </c>
    </row>
    <row r="13">
      <c r="A13" s="4" t="inlineStr">
        <is>
          <t>Debt Instrument, Interest Rate, Stated Percentage</t>
        </is>
      </c>
      <c r="B13" s="4" t="inlineStr">
        <is>
          <t>8.00%</t>
        </is>
      </c>
    </row>
    <row r="14">
      <c r="A14" s="4" t="inlineStr">
        <is>
          <t>Repayments of Debt</t>
        </is>
      </c>
      <c r="B14" s="6" t="n">
        <v>4500000</v>
      </c>
    </row>
    <row r="15">
      <c r="A15" s="4" t="inlineStr">
        <is>
          <t>Seller Notes | Michael Mcmillan</t>
        </is>
      </c>
    </row>
    <row r="16">
      <c r="A16" s="4" t="inlineStr">
        <is>
          <t>Debt Instrument, Face Amount</t>
        </is>
      </c>
      <c r="B16" s="6" t="n">
        <v>4500000</v>
      </c>
    </row>
    <row r="17">
      <c r="A17" s="4" t="inlineStr">
        <is>
          <t>Debt Instrument, Interest Rate, Stated Percentage</t>
        </is>
      </c>
      <c r="B17" s="4" t="inlineStr">
        <is>
          <t>8.00%</t>
        </is>
      </c>
    </row>
    <row r="18">
      <c r="A18" s="4" t="inlineStr">
        <is>
          <t>Repayments of Debt</t>
        </is>
      </c>
      <c r="B18" s="6" t="n">
        <v>2250000</v>
      </c>
    </row>
    <row r="19">
      <c r="A19" s="4" t="inlineStr">
        <is>
          <t>Outstanding principal balance due</t>
        </is>
      </c>
      <c r="B19" s="6" t="n">
        <v>703000</v>
      </c>
      <c r="C19" s="5" t="n">
        <v>1266000</v>
      </c>
    </row>
    <row r="20">
      <c r="A20" s="4" t="inlineStr">
        <is>
          <t>Debt Instrument, Maturity Date</t>
        </is>
      </c>
      <c r="B20" s="4" t="inlineStr">
        <is>
          <t>Mar. 31,
		2022</t>
        </is>
      </c>
    </row>
    <row r="21">
      <c r="A21" s="4" t="inlineStr">
        <is>
          <t>Earn-out Note</t>
        </is>
      </c>
    </row>
    <row r="22">
      <c r="A22" s="4" t="inlineStr">
        <is>
          <t>Debt Instrument, Face Amount</t>
        </is>
      </c>
      <c r="B22" s="6" t="n">
        <v>3750000</v>
      </c>
    </row>
    <row r="23">
      <c r="A23" s="4" t="inlineStr">
        <is>
          <t>Debt Instrument, Interest Rate, Stated Percentage</t>
        </is>
      </c>
      <c r="B23" s="4" t="inlineStr">
        <is>
          <t>5.00%</t>
        </is>
      </c>
    </row>
    <row r="24">
      <c r="A24" s="4" t="inlineStr">
        <is>
          <t>Interest Charges</t>
        </is>
      </c>
      <c r="B24" s="6" t="n">
        <v>234000</v>
      </c>
    </row>
    <row r="25">
      <c r="A25" s="4" t="inlineStr">
        <is>
          <t>Debt Instrument, Payment Terms</t>
        </is>
      </c>
      <c r="B25" s="4" t="inlineStr">
        <is>
          <t>(i) a maturity date of March 12, 2023, at which all principal and accrued and unpaid interest was due, (ii) a simple interest rate of 5% per annum commencing on January 1, 2018, and compounding annually, and (iii) the right of the Company to prepay all or any portion of the Earn-out Note without premium or penalty.</t>
        </is>
      </c>
    </row>
    <row r="26">
      <c r="A26" s="4" t="inlineStr">
        <is>
          <t>Interest Expense</t>
        </is>
      </c>
      <c r="C2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11) Common Stock (Details) - Equity Distribution Agreement [Member]</t>
        </is>
      </c>
      <c r="B1" s="2" t="inlineStr">
        <is>
          <t>12 Months Ended</t>
        </is>
      </c>
    </row>
    <row r="2">
      <c r="B2" s="2" t="inlineStr">
        <is>
          <t>Dec. 31, 2020USD ($)shares</t>
        </is>
      </c>
    </row>
    <row r="3">
      <c r="A3" s="4" t="inlineStr">
        <is>
          <t>Reimburse, description</t>
        </is>
      </c>
      <c r="B3" s="4" t="inlineStr">
        <is>
          <t>The Company will also reimburse the Agent for its reasonable out-of-pocket accountable fees and disbursements in an amount not to exceed $50,000 through the fourth business day following execution of the Agreement, and in an amount not to exceed $5,000 for each quarterly period thereafter.</t>
        </is>
      </c>
    </row>
    <row r="4">
      <c r="A4" s="4" t="inlineStr">
        <is>
          <t>Sale of stock, shares | shares</t>
        </is>
      </c>
      <c r="B4" s="5" t="n">
        <v>1315000</v>
      </c>
    </row>
    <row r="5">
      <c r="A5" s="4" t="inlineStr">
        <is>
          <t>Agent commissions</t>
        </is>
      </c>
      <c r="B5" s="6" t="n">
        <v>61000</v>
      </c>
    </row>
    <row r="6">
      <c r="A6" s="4" t="inlineStr">
        <is>
          <t>Offering-related expenses</t>
        </is>
      </c>
      <c r="B6" s="5" t="n">
        <v>123000</v>
      </c>
    </row>
    <row r="7">
      <c r="A7" s="4" t="inlineStr">
        <is>
          <t>Proceeds from sale of shares</t>
        </is>
      </c>
      <c r="B7" s="6" t="n">
        <v>184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12) Warrants (Details) - USD ($)</t>
        </is>
      </c>
      <c r="B1" s="2" t="inlineStr">
        <is>
          <t>Apr. 13, 2020</t>
        </is>
      </c>
      <c r="C1" s="2" t="inlineStr">
        <is>
          <t>Apr. 03, 2020</t>
        </is>
      </c>
      <c r="D1" s="2" t="inlineStr">
        <is>
          <t>Dec. 31, 2020</t>
        </is>
      </c>
      <c r="E1" s="2" t="inlineStr">
        <is>
          <t>Dec. 31, 2019</t>
        </is>
      </c>
    </row>
    <row r="2">
      <c r="A2" s="4" t="inlineStr">
        <is>
          <t>Warrants issued</t>
        </is>
      </c>
      <c r="C2" s="5" t="n">
        <v>500000</v>
      </c>
    </row>
    <row r="3">
      <c r="A3" s="4" t="inlineStr">
        <is>
          <t>Exercise price</t>
        </is>
      </c>
      <c r="C3" s="8" t="n">
        <v>2.5</v>
      </c>
    </row>
    <row r="4">
      <c r="A4" s="4" t="inlineStr">
        <is>
          <t>Fair value of warrants</t>
        </is>
      </c>
      <c r="C4" s="6" t="n">
        <v>390000</v>
      </c>
    </row>
    <row r="5">
      <c r="A5" s="4" t="inlineStr">
        <is>
          <t>Risk-free interest rate</t>
        </is>
      </c>
      <c r="C5" s="4" t="inlineStr">
        <is>
          <t>0.05%</t>
        </is>
      </c>
      <c r="E5" s="4" t="inlineStr">
        <is>
          <t>2.40%</t>
        </is>
      </c>
    </row>
    <row r="6">
      <c r="A6" s="4" t="inlineStr">
        <is>
          <t>Expected volatility</t>
        </is>
      </c>
      <c r="C6" s="4" t="inlineStr">
        <is>
          <t>59.81%</t>
        </is>
      </c>
      <c r="E6" s="4" t="inlineStr">
        <is>
          <t>48.59%</t>
        </is>
      </c>
    </row>
    <row r="7">
      <c r="A7" s="4" t="inlineStr">
        <is>
          <t>Dividend yield</t>
        </is>
      </c>
      <c r="C7" s="4" t="inlineStr">
        <is>
          <t>0.00%</t>
        </is>
      </c>
      <c r="D7" s="4" t="inlineStr">
        <is>
          <t>0.00%</t>
        </is>
      </c>
      <c r="E7" s="4" t="inlineStr">
        <is>
          <t>0.00%</t>
        </is>
      </c>
    </row>
    <row r="8">
      <c r="A8" s="4" t="inlineStr">
        <is>
          <t>Expected life of options</t>
        </is>
      </c>
      <c r="C8" s="4" t="inlineStr">
        <is>
          <t>10 years</t>
        </is>
      </c>
      <c r="D8" s="4" t="inlineStr">
        <is>
          <t>3 years</t>
        </is>
      </c>
      <c r="E8" s="4" t="inlineStr">
        <is>
          <t>3 years</t>
        </is>
      </c>
    </row>
    <row r="9">
      <c r="A9" s="4" t="inlineStr">
        <is>
          <t>Securities Purchase Agreement</t>
        </is>
      </c>
    </row>
    <row r="10">
      <c r="A10" s="4" t="inlineStr">
        <is>
          <t>Fair value of warrants</t>
        </is>
      </c>
      <c r="B10" s="6" t="n">
        <v>2500000</v>
      </c>
    </row>
    <row r="11">
      <c r="A11" s="4" t="inlineStr">
        <is>
          <t>Expected life of options</t>
        </is>
      </c>
      <c r="B11"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5" customWidth="1" min="2" max="2"/>
    <col width="16" customWidth="1" min="3" max="3"/>
  </cols>
  <sheetData>
    <row r="1">
      <c r="A1" s="1" t="inlineStr">
        <is>
          <t>(12) Warrants: Warrant Activity (Details) - USD ($)</t>
        </is>
      </c>
      <c r="B1" s="2" t="inlineStr">
        <is>
          <t>12 Months Ended</t>
        </is>
      </c>
    </row>
    <row r="2">
      <c r="B2" s="2" t="inlineStr">
        <is>
          <t>Dec. 31, 2020</t>
        </is>
      </c>
      <c r="C2" s="2" t="inlineStr">
        <is>
          <t>Dec. 31, 2019</t>
        </is>
      </c>
    </row>
    <row r="3">
      <c r="A3" s="3" t="inlineStr">
        <is>
          <t>Text Block [Abstract]</t>
        </is>
      </c>
    </row>
    <row r="4">
      <c r="A4" s="4" t="inlineStr">
        <is>
          <t>Warrants, Outstanding, Beginning Balance</t>
        </is>
      </c>
      <c r="B4" s="5" t="n">
        <v>77779</v>
      </c>
      <c r="C4" s="5" t="n">
        <v>77779</v>
      </c>
    </row>
    <row r="5">
      <c r="A5" s="4" t="inlineStr">
        <is>
          <t>Outstanding, Weighted Average Exercise Price, Beginning Balance</t>
        </is>
      </c>
      <c r="B5" s="8" t="n">
        <v>3.03</v>
      </c>
      <c r="C5" s="8" t="n">
        <v>3.03</v>
      </c>
    </row>
    <row r="6">
      <c r="A6" s="4" t="inlineStr">
        <is>
          <t>Granted</t>
        </is>
      </c>
      <c r="B6" s="5" t="n">
        <v>500000</v>
      </c>
      <c r="C6" s="5" t="n">
        <v>0</v>
      </c>
    </row>
    <row r="7">
      <c r="A7" s="4" t="inlineStr">
        <is>
          <t>Granted, Weighted Average Exercise Price</t>
        </is>
      </c>
      <c r="B7" s="8" t="n">
        <v>2.5</v>
      </c>
      <c r="C7" s="6" t="n">
        <v>0</v>
      </c>
    </row>
    <row r="8">
      <c r="A8" s="4" t="inlineStr">
        <is>
          <t>Exercised</t>
        </is>
      </c>
      <c r="B8" s="5" t="n">
        <v>0</v>
      </c>
      <c r="C8" s="5" t="n">
        <v>0</v>
      </c>
    </row>
    <row r="9">
      <c r="A9" s="4" t="inlineStr">
        <is>
          <t>Exercised, Weighted Average Exercise Price</t>
        </is>
      </c>
      <c r="B9" s="6" t="n">
        <v>0</v>
      </c>
      <c r="C9" s="6" t="n">
        <v>0</v>
      </c>
    </row>
    <row r="10">
      <c r="A10" s="4" t="inlineStr">
        <is>
          <t>Cancelled</t>
        </is>
      </c>
      <c r="B10" s="5" t="n">
        <v>0</v>
      </c>
      <c r="C10" s="5" t="n">
        <v>0</v>
      </c>
    </row>
    <row r="11">
      <c r="A11" s="4" t="inlineStr">
        <is>
          <t>Cancelled, Weighted Average Exercise Price</t>
        </is>
      </c>
      <c r="B11" s="6" t="n">
        <v>0</v>
      </c>
      <c r="C11" s="6" t="n">
        <v>0</v>
      </c>
    </row>
    <row r="12">
      <c r="A12" s="4" t="inlineStr">
        <is>
          <t>Warrants, Outstanding, Ending Balance</t>
        </is>
      </c>
      <c r="B12" s="5" t="n">
        <v>577779</v>
      </c>
      <c r="C12" s="5" t="n">
        <v>77779</v>
      </c>
    </row>
    <row r="13">
      <c r="A13" s="4" t="inlineStr">
        <is>
          <t>Outstanding, Weighted Average Exercise Price, Ending Balance</t>
        </is>
      </c>
      <c r="B13" s="8" t="n">
        <v>2.57</v>
      </c>
      <c r="C13" s="8" t="n">
        <v>3.03</v>
      </c>
    </row>
    <row r="14">
      <c r="A14" s="4" t="inlineStr">
        <is>
          <t>Outstanding, Weighted Average Remaining Contractual Life</t>
        </is>
      </c>
      <c r="B14" s="4" t="inlineStr">
        <is>
          <t>8 years 3 months 15 days</t>
        </is>
      </c>
      <c r="C14" s="4" t="inlineStr">
        <is>
          <t>3 years 18 days</t>
        </is>
      </c>
    </row>
    <row r="15">
      <c r="A15" s="4" t="inlineStr">
        <is>
          <t>Outstanding, Intrinsic Value</t>
        </is>
      </c>
      <c r="B15" s="6" t="n">
        <v>0</v>
      </c>
      <c r="C15" s="6" t="n">
        <v>21000</v>
      </c>
    </row>
    <row r="16">
      <c r="A16" s="4" t="inlineStr">
        <is>
          <t>Exercisable</t>
        </is>
      </c>
      <c r="B16" s="5" t="n">
        <v>577779</v>
      </c>
    </row>
    <row r="17">
      <c r="A17" s="4" t="inlineStr">
        <is>
          <t>Exercisable, Weighted Average Exercise Price</t>
        </is>
      </c>
      <c r="B17" s="8" t="n">
        <v>2.57</v>
      </c>
    </row>
    <row r="18">
      <c r="A18" s="4" t="inlineStr">
        <is>
          <t>Exercisable, Weighted Average Remaining Contractual Life</t>
        </is>
      </c>
      <c r="B18" s="4" t="inlineStr">
        <is>
          <t>8 years 3 months 15 days</t>
        </is>
      </c>
    </row>
    <row r="19">
      <c r="A19" s="4" t="inlineStr">
        <is>
          <t>Exercisable, Intrinsic Value</t>
        </is>
      </c>
      <c r="B19"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13) Stock Option and Stock Incentive Plans (Details) - USD ($)</t>
        </is>
      </c>
      <c r="B1" s="2" t="inlineStr">
        <is>
          <t>12 Months Ended</t>
        </is>
      </c>
    </row>
    <row r="2">
      <c r="B2" s="2" t="inlineStr">
        <is>
          <t>Dec. 31, 2020</t>
        </is>
      </c>
      <c r="C2" s="2" t="inlineStr">
        <is>
          <t>Jun. 15, 2020</t>
        </is>
      </c>
    </row>
    <row r="3">
      <c r="A3" s="4" t="inlineStr">
        <is>
          <t>Unamortized compensation expense associated with unvested options</t>
        </is>
      </c>
      <c r="B3" s="6" t="n">
        <v>652000</v>
      </c>
    </row>
    <row r="4">
      <c r="A4" s="4" t="inlineStr">
        <is>
          <t>2020 Stock Option Plan</t>
        </is>
      </c>
    </row>
    <row r="5">
      <c r="A5" s="4" t="inlineStr">
        <is>
          <t>Number of Shares Authorized</t>
        </is>
      </c>
      <c r="C5" s="5" t="n">
        <v>3745621</v>
      </c>
    </row>
    <row r="6">
      <c r="A6" s="4" t="inlineStr">
        <is>
          <t>Number of Shares Available for Grant</t>
        </is>
      </c>
      <c r="B6" s="5" t="n">
        <v>1472555</v>
      </c>
    </row>
    <row r="7">
      <c r="A7" s="4" t="inlineStr">
        <is>
          <t>Employee Stock Option</t>
        </is>
      </c>
    </row>
    <row r="8">
      <c r="A8" s="4" t="inlineStr">
        <is>
          <t>Weighted average period over which costs are expected to be recognized</t>
        </is>
      </c>
      <c r="B8"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13) Stock Option and Stock Incentive Plans: Schedule of Share-based Compensation, Stock Options, Activity (Details) - USD ($)</t>
        </is>
      </c>
      <c r="B1" s="2" t="inlineStr">
        <is>
          <t>12 Months Ended</t>
        </is>
      </c>
    </row>
    <row r="2">
      <c r="B2" s="2" t="inlineStr">
        <is>
          <t>Dec. 31, 2020</t>
        </is>
      </c>
      <c r="C2" s="2" t="inlineStr">
        <is>
          <t>Dec. 31, 2019</t>
        </is>
      </c>
    </row>
    <row r="3">
      <c r="A3" s="3" t="inlineStr">
        <is>
          <t>Text Block [Abstract]</t>
        </is>
      </c>
    </row>
    <row r="4">
      <c r="A4" s="4" t="inlineStr">
        <is>
          <t>Outstanding, Beginning Balance</t>
        </is>
      </c>
      <c r="B4" s="5" t="n">
        <v>723215</v>
      </c>
      <c r="C4" s="5" t="n">
        <v>539599</v>
      </c>
    </row>
    <row r="5">
      <c r="A5" s="4" t="inlineStr">
        <is>
          <t>Granted</t>
        </is>
      </c>
      <c r="B5" s="5" t="n">
        <v>480000</v>
      </c>
      <c r="C5" s="5" t="n">
        <v>500000</v>
      </c>
    </row>
    <row r="6">
      <c r="A6" s="4" t="inlineStr">
        <is>
          <t>Exercised</t>
        </is>
      </c>
      <c r="B6" s="5" t="n">
        <v>0</v>
      </c>
      <c r="C6" s="5" t="n">
        <v>-105584</v>
      </c>
    </row>
    <row r="7">
      <c r="A7" s="4" t="inlineStr">
        <is>
          <t>Cancelled</t>
        </is>
      </c>
      <c r="B7" s="5" t="n">
        <v>-162376</v>
      </c>
      <c r="C7" s="5" t="n">
        <v>-210800</v>
      </c>
    </row>
    <row r="8">
      <c r="A8" s="4" t="inlineStr">
        <is>
          <t>Outstanding, Ending Balance</t>
        </is>
      </c>
      <c r="B8" s="5" t="n">
        <v>1040839</v>
      </c>
      <c r="C8" s="5" t="n">
        <v>723215</v>
      </c>
    </row>
    <row r="9">
      <c r="A9" s="4" t="inlineStr">
        <is>
          <t>Outstanding, Weighted Average Exercise Price, Beginning Balance</t>
        </is>
      </c>
      <c r="B9" s="8" t="n">
        <v>4.27</v>
      </c>
      <c r="C9" s="8" t="n">
        <v>2.97</v>
      </c>
    </row>
    <row r="10">
      <c r="A10" s="4" t="inlineStr">
        <is>
          <t>Granted, Weighted Average Exercise Price</t>
        </is>
      </c>
      <c r="B10" s="9" t="n">
        <v>1.46</v>
      </c>
      <c r="C10" s="9" t="n">
        <v>4.86</v>
      </c>
    </row>
    <row r="11">
      <c r="A11" s="4" t="inlineStr">
        <is>
          <t>Exercised, Weighted Average Exercise Price</t>
        </is>
      </c>
      <c r="B11" s="5" t="n">
        <v>0</v>
      </c>
      <c r="C11" s="9" t="n">
        <v>2.73</v>
      </c>
    </row>
    <row r="12">
      <c r="A12" s="4" t="inlineStr">
        <is>
          <t>Cancelled, Weighted Average Exercise Price</t>
        </is>
      </c>
      <c r="B12" s="9" t="n">
        <v>2.39</v>
      </c>
      <c r="C12" s="9" t="n">
        <v>3.12</v>
      </c>
    </row>
    <row r="13">
      <c r="A13" s="4" t="inlineStr">
        <is>
          <t>Outstanding, Weighted Average Exercise Price, Ending Balance</t>
        </is>
      </c>
      <c r="B13" s="8" t="n">
        <v>3.27</v>
      </c>
      <c r="C13" s="8" t="n">
        <v>4.27</v>
      </c>
    </row>
    <row r="14">
      <c r="A14" s="4" t="inlineStr">
        <is>
          <t>Outstanding, Weighted Average Remaining Term in Years</t>
        </is>
      </c>
      <c r="B14" s="4" t="inlineStr">
        <is>
          <t>9 years 7 months 28 days</t>
        </is>
      </c>
      <c r="C14" s="4" t="inlineStr">
        <is>
          <t>7 years 5 months 20 days</t>
        </is>
      </c>
    </row>
    <row r="15">
      <c r="A15" s="4" t="inlineStr">
        <is>
          <t>Outstanding, Aggregate Intrinsic Value</t>
        </is>
      </c>
      <c r="B15" s="6" t="n">
        <v>46750</v>
      </c>
      <c r="C15" s="6" t="n">
        <v>83206</v>
      </c>
    </row>
    <row r="16">
      <c r="A16" s="4" t="inlineStr">
        <is>
          <t>Exercisable</t>
        </is>
      </c>
      <c r="B16" s="5" t="n">
        <v>302506</v>
      </c>
    </row>
    <row r="17">
      <c r="A17" s="4" t="inlineStr">
        <is>
          <t>Exercisable, Weighted Average Exercise Price</t>
        </is>
      </c>
      <c r="B17" s="8" t="n">
        <v>3.95</v>
      </c>
    </row>
    <row r="18">
      <c r="A18" s="4" t="inlineStr">
        <is>
          <t>Exercisable, Weighted Average Remaining Term in Years</t>
        </is>
      </c>
      <c r="B18" s="4" t="inlineStr">
        <is>
          <t>6 years 1 month 2 days</t>
        </is>
      </c>
    </row>
    <row r="19">
      <c r="A19" s="4" t="inlineStr">
        <is>
          <t>Exercisable, Aggregate Intrinsic Value</t>
        </is>
      </c>
      <c r="B1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13) Stock Option and Stock Incentive Plans: Schedule of Share-based Compensation (Details) - $ / shares</t>
        </is>
      </c>
      <c r="B1" s="2" t="inlineStr">
        <is>
          <t>12 Months Ended</t>
        </is>
      </c>
    </row>
    <row r="2">
      <c r="B2" s="2" t="inlineStr">
        <is>
          <t>Dec. 31, 2020</t>
        </is>
      </c>
      <c r="C2" s="2" t="inlineStr">
        <is>
          <t>Dec. 31, 2019</t>
        </is>
      </c>
      <c r="D2" s="2" t="inlineStr">
        <is>
          <t>Dec. 31, 2018</t>
        </is>
      </c>
    </row>
    <row r="3">
      <c r="A3" s="4" t="inlineStr">
        <is>
          <t>Number of Shares Outstanding</t>
        </is>
      </c>
      <c r="B3" s="5" t="n">
        <v>1040839</v>
      </c>
      <c r="C3" s="5" t="n">
        <v>723215</v>
      </c>
      <c r="D3" s="5" t="n">
        <v>539599</v>
      </c>
    </row>
    <row r="4">
      <c r="A4" s="4" t="inlineStr">
        <is>
          <t>$0.90 to $2.27</t>
        </is>
      </c>
    </row>
    <row r="5">
      <c r="A5" s="4" t="inlineStr">
        <is>
          <t>Number of Shares Outstanding</t>
        </is>
      </c>
      <c r="B5" s="5" t="n">
        <v>405000</v>
      </c>
    </row>
    <row r="6">
      <c r="A6" s="4" t="inlineStr">
        <is>
          <t>Weighted Average Remaining in Contractual Life in Years</t>
        </is>
      </c>
      <c r="B6" s="4" t="inlineStr">
        <is>
          <t>9 years 8 months 2 days</t>
        </is>
      </c>
    </row>
    <row r="7">
      <c r="A7" s="4" t="inlineStr">
        <is>
          <t>Outstanding Options Weighted Average Exercise Price</t>
        </is>
      </c>
      <c r="B7" s="8" t="n">
        <v>1.45</v>
      </c>
    </row>
    <row r="8">
      <c r="A8" s="4" t="inlineStr">
        <is>
          <t>Number of Options Exercisable</t>
        </is>
      </c>
      <c r="B8" s="5" t="n">
        <v>0</v>
      </c>
    </row>
    <row r="9">
      <c r="A9" s="4" t="inlineStr">
        <is>
          <t>Exercisable Options Weighted Average Exercise Price</t>
        </is>
      </c>
      <c r="B9" s="6" t="n">
        <v>0</v>
      </c>
    </row>
    <row r="10">
      <c r="A10" s="4" t="inlineStr">
        <is>
          <t>$2.28 to $2.72</t>
        </is>
      </c>
    </row>
    <row r="11">
      <c r="A11" s="4" t="inlineStr">
        <is>
          <t>Number of Shares Outstanding</t>
        </is>
      </c>
      <c r="B11" s="5" t="n">
        <v>57670</v>
      </c>
    </row>
    <row r="12">
      <c r="A12" s="4" t="inlineStr">
        <is>
          <t>Weighted Average Remaining in Contractual Life in Years</t>
        </is>
      </c>
      <c r="B12" s="4" t="inlineStr">
        <is>
          <t>2 years</t>
        </is>
      </c>
    </row>
    <row r="13">
      <c r="A13" s="4" t="inlineStr">
        <is>
          <t>Outstanding Options Weighted Average Exercise Price</t>
        </is>
      </c>
      <c r="B13" s="8" t="n">
        <v>2.47</v>
      </c>
    </row>
    <row r="14">
      <c r="A14" s="4" t="inlineStr">
        <is>
          <t>Number of Options Exercisable</t>
        </is>
      </c>
      <c r="B14" s="5" t="n">
        <v>57670</v>
      </c>
    </row>
    <row r="15">
      <c r="A15" s="4" t="inlineStr">
        <is>
          <t>Exercisable Options Weighted Average Exercise Price</t>
        </is>
      </c>
      <c r="B15" s="8" t="n">
        <v>2.47</v>
      </c>
    </row>
    <row r="16">
      <c r="A16" s="4" t="inlineStr">
        <is>
          <t>$2.73 to $4.86</t>
        </is>
      </c>
    </row>
    <row r="17">
      <c r="A17" s="4" t="inlineStr">
        <is>
          <t>Number of Shares Outstanding</t>
        </is>
      </c>
      <c r="B17" s="5" t="n">
        <v>578169</v>
      </c>
    </row>
    <row r="18">
      <c r="A18" s="4" t="inlineStr">
        <is>
          <t>Weighted Average Remaining in Contractual Life in Years</t>
        </is>
      </c>
      <c r="B18" s="4" t="inlineStr">
        <is>
          <t>7 years 10 months 28 days</t>
        </is>
      </c>
    </row>
    <row r="19">
      <c r="A19" s="4" t="inlineStr">
        <is>
          <t>Outstanding Options Weighted Average Exercise Price</t>
        </is>
      </c>
      <c r="B19" s="8" t="n">
        <v>4.62</v>
      </c>
    </row>
    <row r="20">
      <c r="A20" s="4" t="inlineStr">
        <is>
          <t>Number of Options Exercisable</t>
        </is>
      </c>
      <c r="B20" s="5" t="n">
        <v>244836</v>
      </c>
    </row>
    <row r="21">
      <c r="A21" s="4" t="inlineStr">
        <is>
          <t>Exercisable Options Weighted Average Exercise Price</t>
        </is>
      </c>
      <c r="B21" s="8" t="n">
        <v>4.62</v>
      </c>
    </row>
    <row r="22">
      <c r="A22" s="4" t="inlineStr">
        <is>
          <t>$2.28to $4.86</t>
        </is>
      </c>
    </row>
    <row r="23">
      <c r="A23" s="4" t="inlineStr">
        <is>
          <t>Number of Shares Outstanding</t>
        </is>
      </c>
      <c r="B23" s="5" t="n">
        <v>1040839</v>
      </c>
    </row>
    <row r="24">
      <c r="A24" s="4" t="inlineStr">
        <is>
          <t>Weighted Average Remaining in Contractual Life in Years</t>
        </is>
      </c>
      <c r="B24" s="4" t="inlineStr">
        <is>
          <t>8 years 3 months 8 days</t>
        </is>
      </c>
    </row>
    <row r="25">
      <c r="A25" s="4" t="inlineStr">
        <is>
          <t>Outstanding Options Weighted Average Exercise Price</t>
        </is>
      </c>
      <c r="B25" s="8" t="n">
        <v>3.27</v>
      </c>
    </row>
    <row r="26">
      <c r="A26" s="4" t="inlineStr">
        <is>
          <t>Number of Options Exercisable</t>
        </is>
      </c>
      <c r="B26" s="5" t="n">
        <v>302506</v>
      </c>
    </row>
    <row r="27">
      <c r="A27" s="4" t="inlineStr">
        <is>
          <t>Exercisable Options Weighted Average Exercise Price</t>
        </is>
      </c>
      <c r="B27" s="8" t="n">
        <v>3.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14) Restricted Stock (Details) - USD ($)</t>
        </is>
      </c>
      <c r="B1" s="2" t="inlineStr">
        <is>
          <t>12 Months Ended</t>
        </is>
      </c>
    </row>
    <row r="2">
      <c r="B2" s="2" t="inlineStr">
        <is>
          <t>Dec. 31, 2020</t>
        </is>
      </c>
      <c r="C2" s="2" t="inlineStr">
        <is>
          <t>Dec. 31, 2019</t>
        </is>
      </c>
    </row>
    <row r="3">
      <c r="A3" s="4" t="inlineStr">
        <is>
          <t>Restricted stock units vested but not yet issued</t>
        </is>
      </c>
      <c r="B3" s="5" t="n">
        <v>168000</v>
      </c>
      <c r="C3" s="5" t="n">
        <v>60000</v>
      </c>
    </row>
    <row r="4">
      <c r="A4" s="4" t="inlineStr">
        <is>
          <t>Recognized restricted stock units cost</t>
        </is>
      </c>
      <c r="B4" s="6" t="n">
        <v>1199889</v>
      </c>
      <c r="C4" s="6" t="n">
        <v>1280336</v>
      </c>
    </row>
    <row r="5">
      <c r="A5" s="4" t="inlineStr">
        <is>
          <t>Board of Director [Member]</t>
        </is>
      </c>
    </row>
    <row r="6">
      <c r="A6" s="4" t="inlineStr">
        <is>
          <t>Restricted stock units issued</t>
        </is>
      </c>
      <c r="B6" s="5" t="n">
        <v>55000</v>
      </c>
      <c r="C6" s="5" t="n">
        <v>447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1) Basis of Presentation and Summary of Significant Accounting Policies</t>
        </is>
      </c>
      <c r="B1" s="2" t="inlineStr">
        <is>
          <t>12 Months Ended</t>
        </is>
      </c>
    </row>
    <row r="2">
      <c r="B2" s="2" t="inlineStr">
        <is>
          <t>Dec. 31, 2020</t>
        </is>
      </c>
    </row>
    <row r="3">
      <c r="A3" s="3" t="inlineStr">
        <is>
          <t>Disclosure Text Block [Abstract]</t>
        </is>
      </c>
    </row>
    <row r="4">
      <c r="A4" s="4" t="inlineStr">
        <is>
          <t>(1) Basis of Presentation and Summary of Significant Accounting Policies</t>
        </is>
      </c>
      <c r="B4" s="4" t="inlineStr">
        <is>
          <t>(1) Basis
of Presentation and Summary of Significant Accounting Policies Business Activity We are engaged in the business of helping U.S. based companies
in highly regulated industries, including healthcare be prepared to handle unforeseen cyber threats, comply with regulations, and gain
the confidence that their efforts are strengthening their security posture and building resilience. This is achieved through our cybersecurity,
privacy and compliance services. Liquidity and Capital Resources As of December 31, 2020, our cash balance
was $5.6 million, current assets minus current liabilities was positive $7.7 million and our non-current debt and lease obligations, excluding
contingent earnout liability of $1.3 million, totaled $3.0 million. This includes $2.8 million of debt related to the U.S. Small Business
Administration (“SBA”) Paycheck Protection Program (“PPP”) loan, received pursuant to the Coronavirus Aid, Relief,
and Economic Security Act (“CARES Act”), that we anticipate will be fully forgiven as described in Note 9. The level of additional
cash needed to fund operations and our ability to conduct business for the next twelve months will be influenced primarily by the following
factors:
· our ability to manage our operating expenses and maintain gross margins while attracting, recruiting and retaining cybersecurity privacy
professionals;
· demand for our services from healthcare providers; the near-term impact of the COVID-19 on our customers allocation of time and resources
to security and privacy, and their ability to pay for existing services as well as enter into new contractual arrangements during a period
of crisis;
· general economic conditions and changes in healthcare reimbursement and regulatory environment, including effects of the COVID-19
epidemic; and
· our ability to collect accounts receivable from health care customers whose operations and cash flow have been significantly impacted
by COVID-19 pandemic. We have historically funded our operating
costs, acquisition activities, working capital requirements and capital expenditures with cash from operations, proceeds from the issuances
of our common stock and other financing arrangements. Following the sale of the MPS Business in 2019, we are now a much smaller cybersecurity
and privacy focused business with significantly lower debt balances and debt service obligations. However, we also have less scale over
which to leverage our operating expenses and public company expenses and are currently operating in a cash flow negative position while
we seek to maintain and grow our cybersecurity business during this uncertain time. Our most recent results for the most recent three
months ended December 31, 2020, we reported a loss from operations of $16.3 million. After excluding $15.9 million of non-cash items for
depreciation, amortization of intangibles, stock-based compensation, change in valuation of contingent earn-out and impairment of intangible
assets and goodwill our adjusted loss from operations was $0.3 million. Cash used in operating activities was $0.4 million for the three
months ended December 31, 2020. Additionally, since September 30, 2020 we saw an increase in our pre-sold revenue of $1.6 million to $17.2
million, at December 31, 2020. In late 2019, a novel strain of coronavirus
(COVID-19) was first detected in Wuhan, China. Following the outbreak of this virus, governments throughout the world, including in the
United States of America, have quarantined certain affected regions, restricted travel and imposed significant limitations on other economic
activities. Our customer base is heavily concentrated in the healthcare provider space. This part of the healthcare industry has indicated
that they are seeing significant financial losses, have furloughed employees and are expressing uncertainty as to the short and long-term
financial stability of their businesses. Our operations team is closely monitoring the impact to the Company’s business, including
its cash flows, customers and employees. We have heard and are working with a number of our active customers since the outbreak began
providing relief in the form of extended payment terms and other contractual restructurings. If the situation continues to impact our
customers cash flow or resources available for cybersecurity and privacy projects, our cash flows, financial position and operating results
for fiscal year 2021 and beyond will be negatively impacted. We did experience a negative financial impact
from March through the end of 2020 that will continue to impact revenue and earnings for the foreseeable future due to COVID-19, primarily
since many of the initial economic effects of the early stages of the COVID-19 pandemic resulting from the various shelter-in-place and
other social distancing orders occurred towards the end of our first quarter of 2020. The severity and duration of the COVID-19 pandemic
is uncertain and such uncertainty will likely continue in the near term and we will continue to actively monitor the situation taking
into account the impact to our employees, customers and partners. At the end of 2019 and throughout 2020 we
reduced staffing levels to reduce expenses that included permanent and temporary cost reductions the precise extent of which will depend
on the duration of the COVID-19 disruptions to our customers and our short-term financial performance. In addition, we received a $2.8
million PPP loan CARES Act, which we anticipate will be fully forgiven. With the proceeds from the PPP Loan we have tried to minimize
staff reductions in the areas of Sales and Delivery, the primary customer facing roles, to lessen the impact to our customers during this
time of heightened security risks for the healthcare industry. If necessary, we could further reduce personnel and other variable and
semi-variable costs to conserve cash and operate as a going concern. However, those actions if required, could negatively impact the long-term
outlook of the business. On November
12, 2020, we entered into the Equity Distribution Agreement with the Agent under which we may offer and sell, from time to time at our
sole discretion, shares of our common stock having an aggregate offering price of up to $5.0 million in an “at-the-market”
or ATM offering, to or through the Agent. Through
December 31, 2020, the Company received gross proceeds under the Agreement of $2,027,000 from the issuance of 1,315,000 shares of our
common stock, and paid an aggregate of $61,000 to the Agent in commissions and $123,000 in other offering-related expenses, yielding net
proceeds of $1,843,000. We believe that our existing sources of liquidity,
including cash and cash equivalents, the proceeds from the PPP loan, the ability to raise equity under our shelf registration (including
via the Equity Distribution Agreement) and future operating cash flows, and other assets will be sufficient to meet our projected capital
needs for at least the next twelve months. As we execute our plans over the next twelve months, we intend to carefully monitor the impact
on our operating expenses, working capital needs and cash balances relative to the availability of cost-effective debt and equity financing.
In the event that capital is not available, we may then have to scale back operations, reduce expenses, and/or curtail future plans to
manage our liquidity and capital resources. However, we cannot provide assurance that we will be able to raise additional capital. The
COVID-19 pandemic will likely continue to create uncertainty and volatility in the financial markets which may impact our operations and
our ability to access capital and/or the terms under which we can do so. The impact of the COVID-19 pandemic on the
economy and our operations is fluid and constantly evolving; we will continue to assess a variety of measures to improve our financial
performance and liquidity. The accompanying consolidated financial statements
do not include any adjustments relating to the recoverability and classification of recorded asset amounts and classification of liabilities
that might be necessary should the Company be unable to continue as a going concern. Basis of Presentation The accompanying consolidated financial statements were prepared
in conformity with Generally Accepted Accounting Principles (GAAP), and include the accounts of CynergisTek, Inc. and our wholly owned
subsidiaries. All intercompany balances and transactions were eliminated. As described in more detail in our Current Report on Form 8-K
filed with the Securities and Exchange Commission on September 8, 2017, Auxilio, Inc., a Nevada corporation (“Auxilio”) changed
its name and state of incorporation from the State of Nevada to the State of Delaware by merging (the “Reincorporation”) with
and into its wholly owned subsidiary, CynergisTek, Inc., a Delaware corporation, which was established for the purpose of the Reincorporation.
As a result of the Reincorporation, Auxilio ceased to exist as a separate entity. As of the date of the Reincorporation, each outstanding
share of Auxilio’s Common Stock was deemed, by operation of law, to represent the same number of shares of our Common Stock. In
accordance with Rule 12g-3 under the Securities Exchange Act of 1934, as amended, the shares of our Common Stock were deemed to be registered
under Section 12(b) of the Exchange Act as a successor to Auxilio. Effective as of September 8, 2017, the Company’s trading symbol
changed to “CTEK.” Certain prior year balances have been reclassified to conform
to current period presentation. This includes adjusting our previously issued consolidated balance sheet for the year ended December 31,
2019 to gross up and reclassify unbilled services to a separate line item in current assets from deferred revenues. The consolidated statement
of cash flows for the year ended December 31, 2019 was also reclassified to reflect this change. The reclassification did not have any
impact on the consolidated statements of stockholders’ equity nor the consolidated statements of operations. The Company analyzed
the impact of the reclassification and determined that the adjustment was not material to its previously issued and audited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enue Recognition and Deferred Revenue Revenue is recognized pursuant to ASC Topic 606, “Revenue
from Contracts with Customers”. Accordingly,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Managed Services Managed services contracts are typically
long-term contracts lasting three years. Revenue is earned monthly during the term of the contract, as services are provided at a fixed
fee and is recognized ratably over the contract term beginning on the commencement date of the contract. Revenue related to managed services
provided is recognized based on the customer utilization of such resources, which management estimates to occur ratably over the customer
contract term. Consulting and Professional Services Consulting and professional services contracts
are typically short-term, project-based services rendered on either a fixed fee or a time and materials basis. These contracts are normally
for a duration of less than one year. For fixed fee arrangements, revenue is recognized ratably over the expected term of the project.
For time and materials arrangements, revenues are recognized as the services are rendered. Deferred and Unbilled Revenue We receive payments from customers based on billing schedules
established in our contracts. Deferred revenue primarily consists of billings or payments received in advance of the amount of revenue
recognized and such amounts are recognized as the revenue recognition criteria are met. Unbilled revenue reflects our conditional right
to receive payment from customers for our completed performance under contracts. Cash and Cash Equivalents For purposes of the statement of cash flows and balance sheet
classification, cash equivalents include all highly liquid debt instruments with original maturities of three months or less which are
not securing any corporate obligations. Accounts Receivable We provide an allowance for doubtful accounts equal to the
estimated uncollectible amounts. Our estimate is based on historical collection experience and a review of the current status of trade
accounts receivable. 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 Goodwill and Indefinite-Lived Intangible Assets The Company evaluates its intangible assets for impairment
when events or circumstance indicate the carrying amount of these assets may not be recoverable. Intangible assets with definite lives
are amortized over their estimated useful lives to their estimated residual values. Significant judgments and assumptions are required
in the impairment evaluations. Goodwill is not amortized and is tested for impairment at least
annually, or whenever events or changes in circumstance indicate the carrying amount of the asset may be impaired. The annual impairment
test is performed as of December 31 each year. Significant judge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the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The Company completed its annual assessment for goodwill impairment
and determined that goodwill was impaired as of December 31, 2020 and recorded an impairment loss to goodwill of $15.6 million, which
was charged to operating expenses in the current period (Note 6). Long-Lived Assets In accordance with ASC Topic 350, long-lived assets, such as
definite-lived intangible assets, to be held and used are analyzed for impairment whenever events or changes in circumstances indicate
that the carrying amount of an asset may not be recoverable.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20, management determined
there was an impairment to the Customer Relationship asset associated with the Backbone acquisition of $0.9 million due to lower revenue
from existing customers as compared to plan (Note 6). During the year ended December 31, 2019, management determined
there was an impairment due to the reduction in the useful life of Acquired Technology assets associated with the Delphiis acquisition
and an impairment to the customer relationship asset associated with the Cynergistek, Inc. acquisition in 2017 (Note 6). 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 Fair Value of Financial Instruments 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and capital lease obligations approximate fair value due to the short-term nature of
these financial instruments. The carrying amount of our debt approximates its fair value as we believe the credit markets have not materially
changed since the original borrowing dates, and related interest rates are variable. Stock-Based Compensation 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For the years ended December 31, 2020 and 2019, stock-based
compensation and other equity instrument related expenses recognized in the consolidated statements of operations excluding amounts in
discontinued operations (Note 20) is as follows:
Year Ended December 31,
2020 2019
Cost of revenues $ 362,037 $ 208,163
Sales and marketing 176,247 257,151
General and administrative expenses 972,647 833,617
Finance cost for equity commitment 390,000 -
Total stock-based compensation expense $ 1,900,931 $ 1,298,931 The weighted average estimated fair value of stock options
granted during 2020 and 2019 was $0.60 and $1.70 per share, respectively. Estimated fair value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20 2019
Risk-free interest rate 0.05%-1.6% 2.4%
Expected volatility of our Common Stock 61.03%-62.36% 48.59%
Dividend yield 0% 0%
Expected life of options 3 years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on the date of grant and such costs are recognized over the respective vesting periods. If there
are any modifications or cancellations of the underlying unvested securities, we may be required to accelerate, increase or cancel any
remaining unearned share-based compensation expense. On April 3, 2020 upon signing a Securities Purchase Agreement
(see Note 12), the Company issued a warrant to purchase up to 500,000 shares of common stock in consideration of an obligation to purchase
the shares, at an exercise price of $2.50 per share, subject to certain anti-dilution adjustments as set forth in the warrant. The fair
value of this warrant of $390,000 was determined using the Black-Scholes option-pricing model and was expensed during the second quarter
of 2020. The assumptions used to calculate the fair market value are as follows: (i) risk-free interest rate of 0.05%, (ii) estimated
volatility of 59.81%; (iii) dividend yield of 0.0%; and (iv) contractual life of the warrants of ten years. Basic and Diluted Net Income (Loss) Per Share In accordance with ASC Topic 260, “Earnings Per Share,”
basic net income per share is calculated using the weighted average number of shares of Common Stock issued and outstanding during a certain
period and is calculated by dividing net income by the weighted average number of shares of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20, potentially dilutive securities consisted
of options and warrants to purchase 1,618,618 shares of our Common Stock at prices ranging from $1.44 to $4.86 per share. Of these potentially
dilutive securities, none of the shares of Common Stock underlying the options and warrants were included in the computation of diluted
earnings per share, because the effect of including the remaining instruments would be anti-dilutive. Also excluded from potentially dilutive
securities are 168,000 shares of restricted stock units which have vested but had not been issued by year end. As of December 31, 2019, potentially dilutive securities consisted
of options and warrants to purchase 800,994 shares of our Common Stock at prices ranging from $2.28 to $4.86 per share. Of these potentially
dilutive securities, only 81,945 of the shares of Common Stock underlying the options and warrants were included in the computation of
diluted earnings per share, because the effect of including the remaining instruments would be anti-dilutive. Also included in potentially
dilutive securities are 60,000 shares of restricted stock units which vested in October 2019 but had not been issued by year end 2019. The following table sets forth the computation of basic and
diluted net (loss) income per share:
Year Ended December 31,
2020 2019
Numerator:
Net loss from continuing operations $ (18,468,488) $ (5,414,383)
Net income from discontinued operations $ - $ 20,305,087
Net (loss) income $(18,468,488) $ 14,890,704
Denominator:
Denominator for basic calculation weighted averages 10,573,123 9,858,562
Dilutive Common Stock equivalents:
Options and warrants - 81,945
Restricted stock units vested but not issued - 60,000
Denominator for diluted calculation weighted average 10,573,123 10,000,507
Net (loss) income per share:
From continuing operations
Basic net loss per share $ (1.75) $ (0.55)
Diluted net loss per share $ (1.75) $ (0.55)
From discontinued operations
Basic net income per share $ - $ 2.06
Diluted net income per share $ - $ 2.03
Net (loss) income
Basic net (loss) income per share $ (1.75) $ 1.51
Diluted net (loss) income per share $ (1.75) $ 1.49 Segment Reporting Based on an analysis of how our Chief Operating Decision Makers
review, manage and allocate resources, as well as how our management team is organized and compensated, we have determined that the Company
operates in one segment. For the years ended December 31, 2020 and 2019, all revenues were derived from domestic operations. Recently Issued Accounting Pronouncements Adopted In August 2018, the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 use software. The guidance also requires an entity to expense the capitalized implementation costs of a hosting arrangement
that is a service contract over the term of the hosting arrangement. The guidance was effective for fiscal years beginning after December
15, 2019, and interim periods within those fiscal years. The adoption of this guidance did not have a material impact on our consolidated
financial statements. In August 2018, the FASB issued a new accounting standard which
modifies the disclosure requirements on fair value measurements. This guidance was effective for fiscal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was permitted to early adopt any removed or modified disclosures upon issuance of this guidance and
delay adoption of the additional disclosures until their effective date. The adoption of this guidance did not have a material impact
on our consolidated financial statements. Recently Issued Accounting Pronouncements Not Yet Adopted In January 2020, the FASB issued an amendment clarifying the
interaction between accounting standards related to equity securities, equity method investments and certain derivatives. The guidance
is effective for fiscal years beginning after December 15, 2020. Management does not expect the impact of this guidance will have a material
impact on our consolidated financial statements.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Management is currently evaluating the impact the guidance will have on our consolidated
financial statements.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14) Restricted Stock Awards : Schedule of Restricted Stock Units, Activity (Details) - $ / shares</t>
        </is>
      </c>
      <c r="B1" s="2" t="inlineStr">
        <is>
          <t>12 Months Ended</t>
        </is>
      </c>
    </row>
    <row r="2">
      <c r="B2" s="2" t="inlineStr">
        <is>
          <t>Dec. 31, 2020</t>
        </is>
      </c>
      <c r="C2" s="2" t="inlineStr">
        <is>
          <t>Dec. 31, 2019</t>
        </is>
      </c>
    </row>
    <row r="3">
      <c r="A3" s="4" t="inlineStr">
        <is>
          <t>Granted</t>
        </is>
      </c>
      <c r="B3" s="5" t="n">
        <v>500000</v>
      </c>
      <c r="C3" s="5" t="n">
        <v>0</v>
      </c>
    </row>
    <row r="4">
      <c r="A4" s="4" t="inlineStr">
        <is>
          <t>Cancelled</t>
        </is>
      </c>
      <c r="B4" s="5" t="n">
        <v>0</v>
      </c>
      <c r="C4" s="5" t="n">
        <v>0</v>
      </c>
    </row>
    <row r="5">
      <c r="A5" s="4" t="inlineStr">
        <is>
          <t>Outstanding, Weighted Average Remaining Term in Years</t>
        </is>
      </c>
      <c r="B5" s="4" t="inlineStr">
        <is>
          <t>8 years 3 months 15 days</t>
        </is>
      </c>
      <c r="C5" s="4" t="inlineStr">
        <is>
          <t>3 years 18 days</t>
        </is>
      </c>
    </row>
    <row r="6">
      <c r="A6" s="4" t="inlineStr">
        <is>
          <t>Restricted Stock Units (RSUs)</t>
        </is>
      </c>
    </row>
    <row r="7">
      <c r="A7" s="4" t="inlineStr">
        <is>
          <t>Outstanding, Beginning Balance</t>
        </is>
      </c>
      <c r="B7" s="5" t="n">
        <v>1068200</v>
      </c>
      <c r="C7" s="5" t="n">
        <v>810000</v>
      </c>
    </row>
    <row r="8">
      <c r="A8" s="4" t="inlineStr">
        <is>
          <t>Granted</t>
        </is>
      </c>
      <c r="B8" s="5" t="n">
        <v>55000</v>
      </c>
      <c r="C8" s="5" t="n">
        <v>447700</v>
      </c>
    </row>
    <row r="9">
      <c r="A9" s="4" t="inlineStr">
        <is>
          <t>Vested</t>
        </is>
      </c>
      <c r="B9" s="5" t="n">
        <v>-514500</v>
      </c>
      <c r="C9" s="5" t="n">
        <v>-131726</v>
      </c>
    </row>
    <row r="10">
      <c r="A10" s="4" t="inlineStr">
        <is>
          <t>Cancelled</t>
        </is>
      </c>
      <c r="B10" s="5" t="n">
        <v>-53350</v>
      </c>
      <c r="C10" s="5" t="n">
        <v>-57774</v>
      </c>
    </row>
    <row r="11">
      <c r="A11" s="4" t="inlineStr">
        <is>
          <t>Outstanding, Ending Balance</t>
        </is>
      </c>
      <c r="B11" s="5" t="n">
        <v>555350</v>
      </c>
      <c r="C11" s="5" t="n">
        <v>1068200</v>
      </c>
    </row>
    <row r="12">
      <c r="A12" s="4" t="inlineStr">
        <is>
          <t>Outstanding, Weighted Average Price, Beginning Balance</t>
        </is>
      </c>
      <c r="B12" s="8" t="n">
        <v>3.42</v>
      </c>
      <c r="C12" s="8" t="n">
        <v>3.67</v>
      </c>
    </row>
    <row r="13">
      <c r="A13" s="4" t="inlineStr">
        <is>
          <t>Granted, Weighted Average Price</t>
        </is>
      </c>
      <c r="B13" s="9" t="n">
        <v>2.38</v>
      </c>
      <c r="C13" s="9" t="n">
        <v>3.11</v>
      </c>
    </row>
    <row r="14">
      <c r="A14" s="4" t="inlineStr">
        <is>
          <t>Vested, Weighted Average Price</t>
        </is>
      </c>
      <c r="B14" s="8" t="n">
        <v>1.75</v>
      </c>
      <c r="C14" s="8" t="n">
        <v>4.22</v>
      </c>
    </row>
    <row r="15">
      <c r="A15" s="4" t="inlineStr">
        <is>
          <t>Cancelled, Weighted Average Price</t>
        </is>
      </c>
      <c r="B15" s="9" t="n">
        <v>3.28</v>
      </c>
      <c r="C15" s="9" t="n">
        <v>3.95</v>
      </c>
    </row>
    <row r="16">
      <c r="A16" s="4" t="inlineStr">
        <is>
          <t>Outstanding, Weighted Average Price, Ending Balance</t>
        </is>
      </c>
      <c r="B16" s="8" t="n">
        <v>3.38</v>
      </c>
      <c r="C16" s="8" t="n">
        <v>3.42</v>
      </c>
    </row>
    <row r="17">
      <c r="A17" s="4" t="inlineStr">
        <is>
          <t>Outstanding, Weighted Average Remaining Term in Years</t>
        </is>
      </c>
      <c r="B17" s="4" t="inlineStr">
        <is>
          <t>1 year 2 months 27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15) Income Taxes (Details) - USD ($)</t>
        </is>
      </c>
      <c r="B1" s="2" t="inlineStr">
        <is>
          <t>12 Months Ended</t>
        </is>
      </c>
    </row>
    <row r="2">
      <c r="B2" s="2" t="inlineStr">
        <is>
          <t>Dec. 31, 2020</t>
        </is>
      </c>
      <c r="C2" s="2" t="inlineStr">
        <is>
          <t>Dec. 31, 2019</t>
        </is>
      </c>
    </row>
    <row r="3">
      <c r="A3" s="3" t="inlineStr">
        <is>
          <t>Text Block [Abstract]</t>
        </is>
      </c>
    </row>
    <row r="4">
      <c r="A4" s="4" t="inlineStr">
        <is>
          <t>Income tax benefit (expense)</t>
        </is>
      </c>
      <c r="B4" s="6" t="n">
        <v>-5045249</v>
      </c>
      <c r="C4" s="6" t="n">
        <v>-1528808</v>
      </c>
    </row>
    <row r="5">
      <c r="A5" s="4" t="inlineStr">
        <is>
          <t>Effective Income Tax Rate Reconciliation, Percent</t>
        </is>
      </c>
      <c r="B5" s="4" t="inlineStr">
        <is>
          <t>21.00%</t>
        </is>
      </c>
      <c r="C5" s="4" t="inlineStr">
        <is>
          <t>22.00%</t>
        </is>
      </c>
    </row>
    <row r="6">
      <c r="A6" s="4" t="inlineStr">
        <is>
          <t>Operating Loss Carryforwards</t>
        </is>
      </c>
      <c r="B6" s="6" t="n">
        <v>11700000</v>
      </c>
    </row>
    <row r="7">
      <c r="A7" s="4" t="inlineStr">
        <is>
          <t>Unrecognized tax benefits</t>
        </is>
      </c>
      <c r="B7" s="6" t="n">
        <v>0</v>
      </c>
      <c r="C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Income Taxes: Schedule of Components of Income Tax Benefit (Expense) (Details) - USD ($)</t>
        </is>
      </c>
      <c r="B1" s="2" t="inlineStr">
        <is>
          <t>12 Months Ended</t>
        </is>
      </c>
    </row>
    <row r="2">
      <c r="B2" s="2" t="inlineStr">
        <is>
          <t>Dec. 31, 2020</t>
        </is>
      </c>
      <c r="C2" s="2" t="inlineStr">
        <is>
          <t>Dec. 31, 2019</t>
        </is>
      </c>
    </row>
    <row r="3">
      <c r="A3" s="3" t="inlineStr">
        <is>
          <t>Current provision:</t>
        </is>
      </c>
    </row>
    <row r="4">
      <c r="A4" s="4" t="inlineStr">
        <is>
          <t>Federal</t>
        </is>
      </c>
      <c r="B4" s="6" t="n">
        <v>1903792</v>
      </c>
      <c r="C4" s="6" t="n">
        <v>1814143</v>
      </c>
    </row>
    <row r="5">
      <c r="A5" s="4" t="inlineStr">
        <is>
          <t>State</t>
        </is>
      </c>
      <c r="B5" s="5" t="n">
        <v>0</v>
      </c>
      <c r="C5" s="5" t="n">
        <v>-296088</v>
      </c>
    </row>
    <row r="6">
      <c r="A6" s="4" t="inlineStr">
        <is>
          <t>Current Income Tax Expense (Benefit)</t>
        </is>
      </c>
      <c r="B6" s="5" t="n">
        <v>-1903792</v>
      </c>
      <c r="C6" s="5" t="n">
        <v>-2110231</v>
      </c>
    </row>
    <row r="7">
      <c r="A7" s="3" t="inlineStr">
        <is>
          <t>Deferred benefit:</t>
        </is>
      </c>
    </row>
    <row r="8">
      <c r="A8" s="4" t="inlineStr">
        <is>
          <t>Federal</t>
        </is>
      </c>
      <c r="B8" s="5" t="n">
        <v>-2129541</v>
      </c>
      <c r="C8" s="5" t="n">
        <v>735508</v>
      </c>
    </row>
    <row r="9">
      <c r="A9" s="4" t="inlineStr">
        <is>
          <t>State</t>
        </is>
      </c>
      <c r="B9" s="5" t="n">
        <v>-1111916</v>
      </c>
      <c r="C9" s="5" t="n">
        <v>-154385</v>
      </c>
    </row>
    <row r="10">
      <c r="A10" s="4" t="inlineStr">
        <is>
          <t>Deferred Income Tax Expense (Benefit)</t>
        </is>
      </c>
      <c r="B10" s="5" t="n">
        <v>-3141457</v>
      </c>
      <c r="C10" s="5" t="n">
        <v>581423</v>
      </c>
    </row>
    <row r="11">
      <c r="A11" s="4" t="inlineStr">
        <is>
          <t>Income tax benefit</t>
        </is>
      </c>
      <c r="B11" s="6" t="n">
        <v>-5045249</v>
      </c>
      <c r="C11" s="6" t="n">
        <v>-15288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Income Taxes: Schedule of Effective Income Tax Rate Reconciliation (Details) - USD ($)</t>
        </is>
      </c>
      <c r="B1" s="2" t="inlineStr">
        <is>
          <t>12 Months Ended</t>
        </is>
      </c>
    </row>
    <row r="2">
      <c r="B2" s="2" t="inlineStr">
        <is>
          <t>Dec. 31, 2020</t>
        </is>
      </c>
      <c r="C2" s="2" t="inlineStr">
        <is>
          <t>Dec. 31, 2019</t>
        </is>
      </c>
    </row>
    <row r="3">
      <c r="A3" s="3" t="inlineStr">
        <is>
          <t>Text Block [Abstract]</t>
        </is>
      </c>
    </row>
    <row r="4">
      <c r="A4" s="4" t="inlineStr">
        <is>
          <t>Computed tax at federal statutory rate of 21%</t>
        </is>
      </c>
      <c r="B4" s="6" t="n">
        <v>-4937885</v>
      </c>
      <c r="C4" s="6" t="n">
        <v>-1458070</v>
      </c>
    </row>
    <row r="5">
      <c r="A5" s="4" t="inlineStr">
        <is>
          <t>State taxes, net of federal benefit</t>
        </is>
      </c>
      <c r="B5" s="5" t="n">
        <v>-799414</v>
      </c>
      <c r="C5" s="5" t="n">
        <v>-355978</v>
      </c>
    </row>
    <row r="6">
      <c r="A6" s="4" t="inlineStr">
        <is>
          <t>Intangibles</t>
        </is>
      </c>
      <c r="B6" s="5" t="n">
        <v>960871</v>
      </c>
      <c r="C6" s="5" t="n">
        <v>0</v>
      </c>
    </row>
    <row r="7">
      <c r="A7" s="4" t="inlineStr">
        <is>
          <t>Non-deductible items</t>
        </is>
      </c>
      <c r="B7" s="5" t="n">
        <v>2934</v>
      </c>
      <c r="C7" s="5" t="n">
        <v>15316</v>
      </c>
    </row>
    <row r="8">
      <c r="A8" s="4" t="inlineStr">
        <is>
          <t>Other</t>
        </is>
      </c>
      <c r="B8" s="5" t="n">
        <v>-271755</v>
      </c>
      <c r="C8" s="5" t="n">
        <v>269924</v>
      </c>
    </row>
    <row r="9">
      <c r="A9" s="4" t="inlineStr">
        <is>
          <t>Income tax benefit (expense)</t>
        </is>
      </c>
      <c r="B9" s="6" t="n">
        <v>-5045249</v>
      </c>
      <c r="C9" s="6" t="n">
        <v>-15288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5) Income Taxes: Schedule of Deferred Tax Assets and Liabilities (Details) - USD ($)</t>
        </is>
      </c>
      <c r="B1" s="2" t="inlineStr">
        <is>
          <t>Dec. 31, 2020</t>
        </is>
      </c>
      <c r="C1" s="2" t="inlineStr">
        <is>
          <t>Dec. 31, 2019</t>
        </is>
      </c>
    </row>
    <row r="2">
      <c r="A2" s="3" t="inlineStr">
        <is>
          <t>Deferred tax assets:</t>
        </is>
      </c>
    </row>
    <row r="3">
      <c r="A3" s="4" t="inlineStr">
        <is>
          <t>Accrued salaries/vacation</t>
        </is>
      </c>
      <c r="B3" s="6" t="n">
        <v>70200</v>
      </c>
      <c r="C3" s="6" t="n">
        <v>103300</v>
      </c>
    </row>
    <row r="4">
      <c r="A4" s="4" t="inlineStr">
        <is>
          <t>Accrued other</t>
        </is>
      </c>
      <c r="B4" s="5" t="n">
        <v>10200</v>
      </c>
      <c r="C4" s="5" t="n">
        <v>19200</v>
      </c>
    </row>
    <row r="5">
      <c r="A5" s="4" t="inlineStr">
        <is>
          <t>Amortization of intangibles</t>
        </is>
      </c>
      <c r="B5" s="5" t="n">
        <v>3477400</v>
      </c>
      <c r="C5" s="5" t="n">
        <v>728500</v>
      </c>
    </row>
    <row r="6">
      <c r="A6" s="4" t="inlineStr">
        <is>
          <t>State taxes</t>
        </is>
      </c>
      <c r="B6" s="5" t="n">
        <v>68400</v>
      </c>
      <c r="C6" s="5" t="n">
        <v>51900</v>
      </c>
    </row>
    <row r="7">
      <c r="A7" s="4" t="inlineStr">
        <is>
          <t>Stock options</t>
        </is>
      </c>
      <c r="B7" s="5" t="n">
        <v>1094700</v>
      </c>
      <c r="C7" s="5" t="n">
        <v>1137600</v>
      </c>
    </row>
    <row r="8">
      <c r="A8" s="4" t="inlineStr">
        <is>
          <t>Net operating loss carryforwards</t>
        </is>
      </c>
      <c r="B8" s="5" t="n">
        <v>673200</v>
      </c>
      <c r="C8" s="5" t="n">
        <v>44700</v>
      </c>
    </row>
    <row r="9">
      <c r="A9" s="4" t="inlineStr">
        <is>
          <t>Total deferred tax assets</t>
        </is>
      </c>
      <c r="B9" s="5" t="n">
        <v>5394100</v>
      </c>
      <c r="C9" s="5" t="n">
        <v>2085200</v>
      </c>
    </row>
    <row r="10">
      <c r="A10" s="3" t="inlineStr">
        <is>
          <t>Deferred tax liabilities:</t>
        </is>
      </c>
    </row>
    <row r="11">
      <c r="A11" s="4" t="inlineStr">
        <is>
          <t>Depreciation</t>
        </is>
      </c>
      <c r="B11" s="5" t="n">
        <v>92600</v>
      </c>
      <c r="C11" s="5" t="n">
        <v>123200</v>
      </c>
    </row>
    <row r="12">
      <c r="A12" s="4" t="inlineStr">
        <is>
          <t>Other</t>
        </is>
      </c>
      <c r="B12" s="5" t="n">
        <v>342375</v>
      </c>
      <c r="C12" s="5" t="n">
        <v>125742</v>
      </c>
    </row>
    <row r="13">
      <c r="A13" s="4" t="inlineStr">
        <is>
          <t>Total deferred tax liabilities</t>
        </is>
      </c>
      <c r="B13" s="5" t="n">
        <v>434975</v>
      </c>
      <c r="C13" s="5" t="n">
        <v>248942</v>
      </c>
    </row>
    <row r="14">
      <c r="A14" s="4" t="inlineStr">
        <is>
          <t>Net deferred tax assets</t>
        </is>
      </c>
      <c r="B14" s="6" t="n">
        <v>4959125</v>
      </c>
      <c r="C14" s="6" t="n">
        <v>18362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6) Retirement Plan (Details) - USD ($)</t>
        </is>
      </c>
      <c r="B1" s="2" t="inlineStr">
        <is>
          <t>12 Months Ended</t>
        </is>
      </c>
    </row>
    <row r="2">
      <c r="B2" s="2" t="inlineStr">
        <is>
          <t>Dec. 31, 2020</t>
        </is>
      </c>
      <c r="C2" s="2" t="inlineStr">
        <is>
          <t>Dec. 31, 2019</t>
        </is>
      </c>
    </row>
    <row r="3">
      <c r="A3" s="4" t="inlineStr">
        <is>
          <t>401(k) Plan</t>
        </is>
      </c>
    </row>
    <row r="4">
      <c r="A4" s="4" t="inlineStr">
        <is>
          <t>Defined Benefit Plan, Contributions by Employer</t>
        </is>
      </c>
      <c r="B4" s="6" t="n">
        <v>215000</v>
      </c>
      <c r="C4" s="6" t="n">
        <v>41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17) Commitments (Details) - USD ($)</t>
        </is>
      </c>
      <c r="B1" s="2" t="inlineStr">
        <is>
          <t>Jan. 02, 2020</t>
        </is>
      </c>
      <c r="C1" s="2" t="inlineStr">
        <is>
          <t>Aug. 01, 2019</t>
        </is>
      </c>
      <c r="D1" s="2" t="inlineStr">
        <is>
          <t>Aug. 01, 2019</t>
        </is>
      </c>
      <c r="E1" s="2" t="inlineStr">
        <is>
          <t>Jan. 31, 2021</t>
        </is>
      </c>
      <c r="F1" s="2" t="inlineStr">
        <is>
          <t>Dec. 31, 2021</t>
        </is>
      </c>
      <c r="G1" s="2" t="inlineStr">
        <is>
          <t>Dec. 31, 2020</t>
        </is>
      </c>
      <c r="H1" s="2" t="inlineStr">
        <is>
          <t>Dec. 31, 2019</t>
        </is>
      </c>
    </row>
    <row r="2">
      <c r="A2" s="4" t="inlineStr">
        <is>
          <t>Leases description</t>
        </is>
      </c>
      <c r="G2" s="4" t="inlineStr">
        <is>
          <t>We previously leased approximately 9,600 square feet of office space in Austin, Texas. In March 2020, we amended this lease reducing the office space to 5,000 square feet and extended the lease term to May 31, 2022. We lease approximately 3,700 square feet of office space in Minneapolis, Minnesota. This lease terminates on July 31, 2021. We lease approximately 18,000 square feet of office space in Mission Viejo, California. This lease terminates in April of 2021. During the first quarter of 2019, we subleased this space to two subtenants. The terms of these subleases end concurrently with the end of our lease obligation in April 2021.</t>
        </is>
      </c>
    </row>
    <row r="3">
      <c r="A3" s="4" t="inlineStr">
        <is>
          <t>Discount rate</t>
        </is>
      </c>
      <c r="G3" s="4" t="inlineStr">
        <is>
          <t>5.50%</t>
        </is>
      </c>
    </row>
    <row r="4">
      <c r="A4" s="4" t="inlineStr">
        <is>
          <t>Caleb Barlow</t>
        </is>
      </c>
    </row>
    <row r="5">
      <c r="A5" s="4" t="inlineStr">
        <is>
          <t>Base Salary, Annual Amount</t>
        </is>
      </c>
      <c r="C5" s="6" t="n">
        <v>350000</v>
      </c>
    </row>
    <row r="6">
      <c r="A6" s="4" t="inlineStr">
        <is>
          <t>Bonus</t>
        </is>
      </c>
      <c r="B6" s="6" t="n">
        <v>150000</v>
      </c>
      <c r="C6" s="6" t="n">
        <v>500000</v>
      </c>
      <c r="D6" s="6" t="n">
        <v>200000</v>
      </c>
    </row>
    <row r="7">
      <c r="A7" s="4" t="inlineStr">
        <is>
          <t>Restricted stock units purchased</t>
        </is>
      </c>
      <c r="C7" s="5" t="n">
        <v>50000</v>
      </c>
    </row>
    <row r="8">
      <c r="A8" s="4" t="inlineStr">
        <is>
          <t>Caleb Barlow | Subsequent Event [Member]</t>
        </is>
      </c>
    </row>
    <row r="9">
      <c r="A9" s="4" t="inlineStr">
        <is>
          <t>Bonus</t>
        </is>
      </c>
      <c r="E9" s="6" t="n">
        <v>150000</v>
      </c>
    </row>
    <row r="10">
      <c r="A10" s="4" t="inlineStr">
        <is>
          <t>Paul T. Anthony</t>
        </is>
      </c>
    </row>
    <row r="11">
      <c r="A11" s="4" t="inlineStr">
        <is>
          <t>Base Salary, Annual Amount</t>
        </is>
      </c>
      <c r="G11" s="6" t="n">
        <v>310000</v>
      </c>
      <c r="H11" s="6" t="n">
        <v>310000</v>
      </c>
    </row>
    <row r="12">
      <c r="A12" s="4" t="inlineStr">
        <is>
          <t>Bonus</t>
        </is>
      </c>
      <c r="G12" s="6" t="n">
        <v>0</v>
      </c>
      <c r="H12" s="6" t="n">
        <v>41841</v>
      </c>
    </row>
    <row r="13">
      <c r="A13" s="4" t="inlineStr">
        <is>
          <t>Bonus rate</t>
        </is>
      </c>
      <c r="G13" s="4" t="inlineStr">
        <is>
          <t>67.50%</t>
        </is>
      </c>
    </row>
    <row r="14">
      <c r="A14" s="4" t="inlineStr">
        <is>
          <t>Restricted stock units purchased</t>
        </is>
      </c>
      <c r="G14" s="5" t="n">
        <v>90000</v>
      </c>
    </row>
    <row r="15">
      <c r="A15" s="4" t="inlineStr">
        <is>
          <t>Paul T. Anthony | Subsequent Event [Member]</t>
        </is>
      </c>
    </row>
    <row r="16">
      <c r="A16" s="4" t="inlineStr">
        <is>
          <t>Base Salary, Annual Amount</t>
        </is>
      </c>
      <c r="F16" s="6" t="n">
        <v>31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17) Commitments: Operating lease expense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720672</v>
      </c>
      <c r="C4" s="6" t="n">
        <v>695862</v>
      </c>
    </row>
    <row r="5">
      <c r="A5" s="4" t="inlineStr">
        <is>
          <t>Sublet income</t>
        </is>
      </c>
      <c r="B5" s="5" t="n">
        <v>-464845</v>
      </c>
      <c r="C5" s="5" t="n">
        <v>-447211</v>
      </c>
    </row>
    <row r="6">
      <c r="A6" s="4" t="inlineStr">
        <is>
          <t>Net operating lease cost</t>
        </is>
      </c>
      <c r="B6" s="6" t="n">
        <v>255827</v>
      </c>
      <c r="C6" s="6" t="n">
        <v>2486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7) Commitments: Maturities of lease liabilities (Details) - USD ($)</t>
        </is>
      </c>
      <c r="B1" s="2" t="inlineStr">
        <is>
          <t>Dec. 31, 2020</t>
        </is>
      </c>
      <c r="C1" s="2" t="inlineStr">
        <is>
          <t>Dec. 31, 2019</t>
        </is>
      </c>
    </row>
    <row r="2">
      <c r="A2" s="3" t="inlineStr">
        <is>
          <t>Leases [Abstract]</t>
        </is>
      </c>
    </row>
    <row r="3">
      <c r="A3" s="4" t="inlineStr">
        <is>
          <t>2020</t>
        </is>
      </c>
      <c r="B3" s="6" t="n">
        <v>259367</v>
      </c>
    </row>
    <row r="4">
      <c r="A4" s="4" t="inlineStr">
        <is>
          <t>2021</t>
        </is>
      </c>
      <c r="B4" s="5" t="n">
        <v>41690</v>
      </c>
    </row>
    <row r="5">
      <c r="A5" s="4" t="inlineStr">
        <is>
          <t>Total lease payments</t>
        </is>
      </c>
      <c r="B5" s="5" t="n">
        <v>301057</v>
      </c>
    </row>
    <row r="6">
      <c r="A6" s="4" t="inlineStr">
        <is>
          <t>Less imputed interest</t>
        </is>
      </c>
      <c r="B6" s="5" t="n">
        <v>-8628</v>
      </c>
    </row>
    <row r="7">
      <c r="A7" s="4" t="inlineStr">
        <is>
          <t>Total lease liabilities</t>
        </is>
      </c>
      <c r="B7" s="5" t="n">
        <v>292429</v>
      </c>
    </row>
    <row r="8">
      <c r="A8" s="4" t="inlineStr">
        <is>
          <t>Less current portion of lease liabilities</t>
        </is>
      </c>
      <c r="B8" s="5" t="n">
        <v>-252398</v>
      </c>
      <c r="C8" s="6" t="n">
        <v>-533371</v>
      </c>
    </row>
    <row r="9">
      <c r="A9" s="4" t="inlineStr">
        <is>
          <t>Long-term lease liabilities</t>
        </is>
      </c>
      <c r="B9" s="6" t="n">
        <v>40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18) Concentrations (Details) - USD ($)</t>
        </is>
      </c>
      <c r="B1" s="2" t="inlineStr">
        <is>
          <t>12 Months Ended</t>
        </is>
      </c>
    </row>
    <row r="2">
      <c r="B2" s="2" t="inlineStr">
        <is>
          <t>Dec. 31, 2020</t>
        </is>
      </c>
      <c r="C2" s="2" t="inlineStr">
        <is>
          <t>Dec. 31, 2019</t>
        </is>
      </c>
    </row>
    <row r="3">
      <c r="A3" s="4" t="inlineStr">
        <is>
          <t>Concentration Risk, Percentage</t>
        </is>
      </c>
      <c r="B3" s="4" t="inlineStr">
        <is>
          <t>11.00%</t>
        </is>
      </c>
      <c r="C3" s="4" t="inlineStr">
        <is>
          <t>14.00%</t>
        </is>
      </c>
    </row>
    <row r="4">
      <c r="A4" s="4" t="inlineStr">
        <is>
          <t>Accounts receivable, net</t>
        </is>
      </c>
      <c r="B4" s="6" t="n">
        <v>2063136</v>
      </c>
      <c r="C4" s="6" t="n">
        <v>3210726</v>
      </c>
    </row>
    <row r="5">
      <c r="A5" s="4" t="inlineStr">
        <is>
          <t>Customer Concentration Risk</t>
        </is>
      </c>
    </row>
    <row r="6">
      <c r="A6" s="4" t="inlineStr">
        <is>
          <t>Accounts receivable, net</t>
        </is>
      </c>
      <c r="B6" s="6" t="n">
        <v>74000</v>
      </c>
      <c r="C6" s="6" t="n">
        <v>1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Revenues</t>
        </is>
      </c>
      <c r="B1" s="2" t="inlineStr">
        <is>
          <t>12 Months Ended</t>
        </is>
      </c>
    </row>
    <row r="2">
      <c r="B2" s="2" t="inlineStr">
        <is>
          <t>Dec. 31, 2020</t>
        </is>
      </c>
    </row>
    <row r="3">
      <c r="A3" s="3" t="inlineStr">
        <is>
          <t>Disclosure Text Block [Abstract]</t>
        </is>
      </c>
    </row>
    <row r="4">
      <c r="A4" s="4" t="inlineStr">
        <is>
          <t>(2) Revenues</t>
        </is>
      </c>
      <c r="B4" s="4" t="inlineStr">
        <is>
          <t>(2) Revenues Below is a summary of our revenues disaggregated by
revenue source.
Year Ended December 31,
2020 2019
Managed services $ 11,467,977 $ 11,887,108
Consulting &amp; professional services 7,404,248 9,477,702
Net revenues $ 18,872,235 $ 21,364,81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9) Stock Purchase Agreement - Backbone Enterprises, Inc. (Details) - Stock Purchase Agreement - Backbone Enterprises - USD ($)</t>
        </is>
      </c>
      <c r="B1" s="2" t="inlineStr">
        <is>
          <t>1 Months Ended</t>
        </is>
      </c>
      <c r="C1" s="2" t="inlineStr">
        <is>
          <t>12 Months Ended</t>
        </is>
      </c>
    </row>
    <row r="2">
      <c r="B2" s="2" t="inlineStr">
        <is>
          <t>Oct. 31, 2019</t>
        </is>
      </c>
      <c r="C2" s="2" t="inlineStr">
        <is>
          <t>Dec. 31, 2020</t>
        </is>
      </c>
    </row>
    <row r="3">
      <c r="A3" s="4" t="inlineStr">
        <is>
          <t>Acquisition of of common stock</t>
        </is>
      </c>
      <c r="B3" s="4" t="inlineStr">
        <is>
          <t>100.00%</t>
        </is>
      </c>
    </row>
    <row r="4">
      <c r="A4" s="4" t="inlineStr">
        <is>
          <t>Payment of cash</t>
        </is>
      </c>
      <c r="B4" s="6" t="n">
        <v>5500000</v>
      </c>
    </row>
    <row r="5">
      <c r="A5" s="4" t="inlineStr">
        <is>
          <t>Issuance of common stock</t>
        </is>
      </c>
      <c r="B5" s="5" t="n">
        <v>491804</v>
      </c>
    </row>
    <row r="6">
      <c r="A6" s="4" t="inlineStr">
        <is>
          <t>Post-closing financial performance</t>
        </is>
      </c>
      <c r="B6" s="6" t="n">
        <v>4000000</v>
      </c>
    </row>
    <row r="7">
      <c r="A7" s="4" t="inlineStr">
        <is>
          <t>Cash Consideration</t>
        </is>
      </c>
      <c r="B7" s="5" t="n">
        <v>1500000</v>
      </c>
    </row>
    <row r="8">
      <c r="A8" s="4" t="inlineStr">
        <is>
          <t>Estimated fair value of earnout</t>
        </is>
      </c>
      <c r="C8" s="6" t="n">
        <v>2400000</v>
      </c>
    </row>
    <row r="9">
      <c r="A9" s="4" t="inlineStr">
        <is>
          <t>Contingent liability</t>
        </is>
      </c>
      <c r="B9" s="6" t="n">
        <v>2400000</v>
      </c>
      <c r="C9" s="5" t="n">
        <v>1300000</v>
      </c>
    </row>
    <row r="10">
      <c r="A10" s="4" t="inlineStr">
        <is>
          <t>Earnout liability, gain (loss)</t>
        </is>
      </c>
      <c r="C10" s="5" t="n">
        <v>1100000</v>
      </c>
    </row>
    <row r="11">
      <c r="A11" s="4" t="inlineStr">
        <is>
          <t>Year One</t>
        </is>
      </c>
    </row>
    <row r="12">
      <c r="A12" s="4" t="inlineStr">
        <is>
          <t>Estimated fair value of earnout</t>
        </is>
      </c>
      <c r="C12" s="5" t="n">
        <v>0</v>
      </c>
    </row>
    <row r="13">
      <c r="A13" s="4" t="inlineStr">
        <is>
          <t>Year Two</t>
        </is>
      </c>
    </row>
    <row r="14">
      <c r="A14" s="4" t="inlineStr">
        <is>
          <t>Estimated fair value of earnout</t>
        </is>
      </c>
      <c r="C14" s="5" t="n">
        <v>0</v>
      </c>
    </row>
    <row r="15">
      <c r="A15" s="4" t="inlineStr">
        <is>
          <t>Year Three</t>
        </is>
      </c>
    </row>
    <row r="16">
      <c r="A16" s="4" t="inlineStr">
        <is>
          <t>Estimated fair value of earnout</t>
        </is>
      </c>
      <c r="C16" s="6" t="n">
        <v>27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19) Stock Purchase Agreement - Backbone Enterprises, Inc. : Schedule of Business Acquisitions, by Acquisition (Details) - Stock Purchase Agreement - Backbone Enterprises</t>
        </is>
      </c>
      <c r="B1" s="2" t="inlineStr">
        <is>
          <t>Oct. 31, 2019USD ($)</t>
        </is>
      </c>
    </row>
    <row r="2">
      <c r="A2" s="4" t="inlineStr">
        <is>
          <t>Cash</t>
        </is>
      </c>
      <c r="B2" s="6" t="n">
        <v>27000</v>
      </c>
    </row>
    <row r="3">
      <c r="A3" s="4" t="inlineStr">
        <is>
          <t>Accounts receivable</t>
        </is>
      </c>
      <c r="B3" s="5" t="n">
        <v>831000</v>
      </c>
    </row>
    <row r="4">
      <c r="A4" s="4" t="inlineStr">
        <is>
          <t>Prepaid expenses and other assets</t>
        </is>
      </c>
      <c r="B4" s="5" t="n">
        <v>20000</v>
      </c>
    </row>
    <row r="5">
      <c r="A5" s="4" t="inlineStr">
        <is>
          <t>Identified intangible assets (Note 6)</t>
        </is>
      </c>
      <c r="B5" s="5" t="n">
        <v>2000000</v>
      </c>
    </row>
    <row r="6">
      <c r="A6" s="4" t="inlineStr">
        <is>
          <t>Goodwill (Note 6)</t>
        </is>
      </c>
      <c r="B6" s="5" t="n">
        <v>6976000</v>
      </c>
    </row>
    <row r="7">
      <c r="A7" s="4" t="inlineStr">
        <is>
          <t>Accrued compensation and benefits</t>
        </is>
      </c>
      <c r="B7" s="5" t="n">
        <v>-20000</v>
      </c>
    </row>
    <row r="8">
      <c r="A8" s="4" t="inlineStr">
        <is>
          <t>Total allocated purchase price</t>
        </is>
      </c>
      <c r="B8" s="6" t="n">
        <v>983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19) Stock Purchase Agreement - Backbone Enterprises, Inc. : Pro Forma Information (Details)</t>
        </is>
      </c>
      <c r="B1" s="2" t="inlineStr">
        <is>
          <t>12 Months Ended</t>
        </is>
      </c>
    </row>
    <row r="2">
      <c r="B2" s="2" t="inlineStr">
        <is>
          <t>Dec. 31, 2019USD ($)$ / shares</t>
        </is>
      </c>
    </row>
    <row r="3">
      <c r="A3" s="3" t="inlineStr">
        <is>
          <t>2001 Stock Option Plan</t>
        </is>
      </c>
    </row>
    <row r="4">
      <c r="A4" s="4" t="inlineStr">
        <is>
          <t>Pro forma revenue | $</t>
        </is>
      </c>
      <c r="B4" s="6" t="n">
        <v>24454000</v>
      </c>
    </row>
    <row r="5">
      <c r="A5" s="4" t="inlineStr">
        <is>
          <t>Pro forma net income | $</t>
        </is>
      </c>
      <c r="B5" s="6" t="n">
        <v>14986000</v>
      </c>
    </row>
    <row r="6">
      <c r="A6" s="4" t="inlineStr">
        <is>
          <t>Pro forma basic net income per share | $ / shares</t>
        </is>
      </c>
      <c r="B6" s="8" t="n">
        <v>1.52</v>
      </c>
    </row>
    <row r="7">
      <c r="A7" s="4" t="inlineStr">
        <is>
          <t>Pro forma diluted net income per share | $ / shares</t>
        </is>
      </c>
      <c r="B7" s="8" t="n">
        <v>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0) Discontinued Operations (Details) - Asset Purchase Agreement - CTEK Solutions, Inc - USD ($)</t>
        </is>
      </c>
      <c r="B1" s="2" t="inlineStr">
        <is>
          <t>1 Months Ended</t>
        </is>
      </c>
    </row>
    <row r="2">
      <c r="B2" s="2" t="inlineStr">
        <is>
          <t>Jun. 20, 2019</t>
        </is>
      </c>
      <c r="C2" s="2" t="inlineStr">
        <is>
          <t>Mar. 20, 2019</t>
        </is>
      </c>
    </row>
    <row r="3">
      <c r="A3" s="4" t="inlineStr">
        <is>
          <t>Purchase price</t>
        </is>
      </c>
      <c r="C3" s="6" t="n">
        <v>30000000</v>
      </c>
    </row>
    <row r="4">
      <c r="A4" s="4" t="inlineStr">
        <is>
          <t>Amount escrow by Buyer</t>
        </is>
      </c>
      <c r="C4" s="5" t="n">
        <v>5000000</v>
      </c>
    </row>
    <row r="5">
      <c r="A5" s="4" t="inlineStr">
        <is>
          <t>Reduction in cash</t>
        </is>
      </c>
      <c r="C5" s="6" t="n">
        <v>1900000</v>
      </c>
    </row>
    <row r="6">
      <c r="A6" s="4" t="inlineStr">
        <is>
          <t>Escrow removed</t>
        </is>
      </c>
      <c r="B6" s="6" t="n">
        <v>15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20) Discontinued Operations : Summary of transaction selling MPS Business (Details) - USD ($)</t>
        </is>
      </c>
      <c r="B1" s="2" t="inlineStr">
        <is>
          <t>1 Months Ended</t>
        </is>
      </c>
      <c r="C1" s="2" t="inlineStr">
        <is>
          <t>12 Months Ended</t>
        </is>
      </c>
    </row>
    <row r="2">
      <c r="B2" s="2" t="inlineStr">
        <is>
          <t>Mar. 20, 2019</t>
        </is>
      </c>
      <c r="C2" s="2" t="inlineStr">
        <is>
          <t>Dec. 31, 2020</t>
        </is>
      </c>
      <c r="D2" s="2" t="inlineStr">
        <is>
          <t>Dec. 31, 2019</t>
        </is>
      </c>
    </row>
    <row r="3">
      <c r="A3" s="4" t="inlineStr">
        <is>
          <t>Income tax expense</t>
        </is>
      </c>
      <c r="C3" s="6" t="n">
        <v>-5045249</v>
      </c>
      <c r="D3" s="6" t="n">
        <v>-1528808</v>
      </c>
    </row>
    <row r="4">
      <c r="A4" s="4" t="inlineStr">
        <is>
          <t>Discontinued Operations [Member]</t>
        </is>
      </c>
    </row>
    <row r="5">
      <c r="A5" s="4" t="inlineStr">
        <is>
          <t>Net proceeds from the sale of the business</t>
        </is>
      </c>
      <c r="B5" s="6" t="n">
        <v>26303501</v>
      </c>
    </row>
    <row r="6">
      <c r="A6" s="4" t="inlineStr">
        <is>
          <t>Book value of net assets disposed</t>
        </is>
      </c>
      <c r="B6" s="5" t="n">
        <v>-2614232</v>
      </c>
    </row>
    <row r="7">
      <c r="A7" s="4" t="inlineStr">
        <is>
          <t>Gain before provision for income taxes</t>
        </is>
      </c>
      <c r="B7" s="5" t="n">
        <v>23689269</v>
      </c>
      <c r="D7" s="5" t="n">
        <v>1119956</v>
      </c>
    </row>
    <row r="8">
      <c r="A8" s="4" t="inlineStr">
        <is>
          <t>Income tax expense</t>
        </is>
      </c>
      <c r="B8" s="5" t="n">
        <v>-4197198</v>
      </c>
      <c r="D8" s="6" t="n">
        <v>-306940</v>
      </c>
    </row>
    <row r="9">
      <c r="A9" s="4" t="inlineStr">
        <is>
          <t>Net gain from sale of discontinued operations</t>
        </is>
      </c>
      <c r="B9" s="6" t="n">
        <v>1949207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20) Discontinued Operations: Operation (Details) - USD ($)</t>
        </is>
      </c>
      <c r="B1" s="2" t="inlineStr">
        <is>
          <t>1 Months Ended</t>
        </is>
      </c>
      <c r="C1" s="2" t="inlineStr">
        <is>
          <t>12 Months Ended</t>
        </is>
      </c>
    </row>
    <row r="2">
      <c r="B2" s="2" t="inlineStr">
        <is>
          <t>Mar. 20, 2019</t>
        </is>
      </c>
      <c r="C2" s="2" t="inlineStr">
        <is>
          <t>Dec. 31, 2020</t>
        </is>
      </c>
      <c r="D2" s="2" t="inlineStr">
        <is>
          <t>Dec. 31, 2019</t>
        </is>
      </c>
    </row>
    <row r="3">
      <c r="A3" s="4" t="inlineStr">
        <is>
          <t>Net revenues</t>
        </is>
      </c>
      <c r="C3" s="6" t="n">
        <v>18872235</v>
      </c>
      <c r="D3" s="6" t="n">
        <v>21364810</v>
      </c>
    </row>
    <row r="4">
      <c r="A4" s="4" t="inlineStr">
        <is>
          <t>Cost of revenues</t>
        </is>
      </c>
      <c r="C4" s="5" t="n">
        <v>-12624389</v>
      </c>
      <c r="D4" s="5" t="n">
        <v>-13018673</v>
      </c>
    </row>
    <row r="5">
      <c r="A5" s="4" t="inlineStr">
        <is>
          <t>Sales and marketing</t>
        </is>
      </c>
      <c r="C5" s="5" t="n">
        <v>-5567360</v>
      </c>
      <c r="D5" s="5" t="n">
        <v>-5347822</v>
      </c>
    </row>
    <row r="6">
      <c r="A6" s="4" t="inlineStr">
        <is>
          <t>Depreciation</t>
        </is>
      </c>
      <c r="C6" s="5" t="n">
        <v>-189638</v>
      </c>
      <c r="D6" s="5" t="n">
        <v>-182198</v>
      </c>
    </row>
    <row r="7">
      <c r="A7" s="4" t="inlineStr">
        <is>
          <t>Income tax expense</t>
        </is>
      </c>
      <c r="C7" s="5" t="n">
        <v>-5045249</v>
      </c>
      <c r="D7" s="5" t="n">
        <v>-1528808</v>
      </c>
    </row>
    <row r="8">
      <c r="A8" s="4" t="inlineStr">
        <is>
          <t>Net income from discontinued operations</t>
        </is>
      </c>
      <c r="C8" s="6" t="n">
        <v>0</v>
      </c>
      <c r="D8" s="5" t="n">
        <v>20305087</v>
      </c>
    </row>
    <row r="9">
      <c r="A9" s="4" t="inlineStr">
        <is>
          <t>Discontinued Operations [Member]</t>
        </is>
      </c>
    </row>
    <row r="10">
      <c r="A10" s="4" t="inlineStr">
        <is>
          <t>Net revenues</t>
        </is>
      </c>
      <c r="D10" s="5" t="n">
        <v>12096885</v>
      </c>
    </row>
    <row r="11">
      <c r="A11" s="4" t="inlineStr">
        <is>
          <t>Cost of revenues</t>
        </is>
      </c>
      <c r="D11" s="5" t="n">
        <v>-10060414</v>
      </c>
    </row>
    <row r="12">
      <c r="A12" s="4" t="inlineStr">
        <is>
          <t>Sales and marketing</t>
        </is>
      </c>
      <c r="D12" s="5" t="n">
        <v>-201295</v>
      </c>
    </row>
    <row r="13">
      <c r="A13" s="4" t="inlineStr">
        <is>
          <t>General and administrative expenses</t>
        </is>
      </c>
      <c r="D13" s="5" t="n">
        <v>-676630</v>
      </c>
    </row>
    <row r="14">
      <c r="A14" s="4" t="inlineStr">
        <is>
          <t>Depreciation</t>
        </is>
      </c>
      <c r="D14" s="5" t="n">
        <v>-36635</v>
      </c>
    </row>
    <row r="15">
      <c r="A15" s="4" t="inlineStr">
        <is>
          <t>Other income (expense)</t>
        </is>
      </c>
      <c r="D15" s="5" t="n">
        <v>-1955</v>
      </c>
    </row>
    <row r="16">
      <c r="A16" s="4" t="inlineStr">
        <is>
          <t>Income before provision for income taxes</t>
        </is>
      </c>
      <c r="B16" s="6" t="n">
        <v>23689269</v>
      </c>
      <c r="D16" s="5" t="n">
        <v>1119956</v>
      </c>
    </row>
    <row r="17">
      <c r="A17" s="4" t="inlineStr">
        <is>
          <t>Income tax expense</t>
        </is>
      </c>
      <c r="B17" s="6" t="n">
        <v>-4197198</v>
      </c>
      <c r="D17" s="5" t="n">
        <v>-306940</v>
      </c>
    </row>
    <row r="18">
      <c r="A18" s="4" t="inlineStr">
        <is>
          <t>Net income from discontinued operations</t>
        </is>
      </c>
      <c r="D18" s="6" t="n">
        <v>813016</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20) Discontinued Operations: Cash Flow (Details) - USD ($)</t>
        </is>
      </c>
      <c r="B1" s="2" t="inlineStr">
        <is>
          <t>12 Months Ended</t>
        </is>
      </c>
    </row>
    <row r="2">
      <c r="B2" s="2" t="inlineStr">
        <is>
          <t>Dec. 31, 2020</t>
        </is>
      </c>
      <c r="C2" s="2" t="inlineStr">
        <is>
          <t>Dec. 31, 2019</t>
        </is>
      </c>
    </row>
    <row r="3">
      <c r="A3" s="4" t="inlineStr">
        <is>
          <t>Stock compensation</t>
        </is>
      </c>
      <c r="B3" s="6" t="n">
        <v>1199889</v>
      </c>
      <c r="C3" s="6" t="n">
        <v>1280336</v>
      </c>
    </row>
    <row r="4">
      <c r="A4" s="4" t="inlineStr">
        <is>
          <t>Depreciation</t>
        </is>
      </c>
      <c r="B4" s="6" t="n">
        <v>189638</v>
      </c>
      <c r="C4" s="5" t="n">
        <v>182198</v>
      </c>
    </row>
    <row r="5">
      <c r="A5" s="4" t="inlineStr">
        <is>
          <t>Discontinued Operations [Member]</t>
        </is>
      </c>
    </row>
    <row r="6">
      <c r="A6" s="4" t="inlineStr">
        <is>
          <t>Stock compensation</t>
        </is>
      </c>
      <c r="C6" s="5" t="n">
        <v>124348</v>
      </c>
    </row>
    <row r="7">
      <c r="A7" s="4" t="inlineStr">
        <is>
          <t>Depreciation</t>
        </is>
      </c>
      <c r="C7" s="6" t="n">
        <v>366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counts Receivable</t>
        </is>
      </c>
      <c r="B1" s="2" t="inlineStr">
        <is>
          <t>12 Months Ended</t>
        </is>
      </c>
    </row>
    <row r="2">
      <c r="B2" s="2" t="inlineStr">
        <is>
          <t>Dec. 31, 2020</t>
        </is>
      </c>
    </row>
    <row r="3">
      <c r="A3" s="3" t="inlineStr">
        <is>
          <t>Disclosure Text Block [Abstract]</t>
        </is>
      </c>
    </row>
    <row r="4">
      <c r="A4" s="4" t="inlineStr">
        <is>
          <t>(3) Accounts Receivable</t>
        </is>
      </c>
      <c r="B4" s="4" t="inlineStr">
        <is>
          <t>(3) Accounts
Receivable A summary of accounts receivable follows:
As of December 31,
2020 2019
Trade receivables $ 2,083,761 $ 3,210,726
Allowance for doubtful accounts 20,625 -
$ 2,063,136 $ 3,210,7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7:12Z</dcterms:created>
  <dcterms:modified xmlns:dcterms="http://purl.org/dc/terms/" xmlns:xsi="http://www.w3.org/2001/XMLSchema-instance" xsi:type="dcterms:W3CDTF">2021-03-25T17:07:12Z</dcterms:modified>
</cp:coreProperties>
</file>